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Description of Business" sheetId="7" state="visible" r:id="rId7"/>
    <sheet xmlns:r="http://schemas.openxmlformats.org/officeDocument/2006/relationships" name="Summary of Accounting Polic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vestment in Unconsolidated In"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Warrants to Purchase Common Sto"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19"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Investment in Unconsolidated 22" sheetId="22" state="visible" r:id="rId22"/>
    <sheet xmlns:r="http://schemas.openxmlformats.org/officeDocument/2006/relationships" name="Equity Transactions (Tables)" sheetId="23" state="visible" r:id="rId23"/>
    <sheet xmlns:r="http://schemas.openxmlformats.org/officeDocument/2006/relationships" name="Warrants to Purchase Common S24" sheetId="24" state="visible" r:id="rId24"/>
    <sheet xmlns:r="http://schemas.openxmlformats.org/officeDocument/2006/relationships" name="Summary of Accounting Policie25" sheetId="25" state="visible" r:id="rId25"/>
    <sheet xmlns:r="http://schemas.openxmlformats.org/officeDocument/2006/relationships" name="Summary of Accounting Policie26" sheetId="26" state="visible" r:id="rId26"/>
    <sheet xmlns:r="http://schemas.openxmlformats.org/officeDocument/2006/relationships" name="Inventories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Investment in Unconsolidated 30" sheetId="30" state="visible" r:id="rId30"/>
    <sheet xmlns:r="http://schemas.openxmlformats.org/officeDocument/2006/relationships" name="Investment in Unconsolidated 31" sheetId="31" state="visible" r:id="rId31"/>
    <sheet xmlns:r="http://schemas.openxmlformats.org/officeDocument/2006/relationships" name="Debt (Details Narrative)" sheetId="32" state="visible" r:id="rId32"/>
    <sheet xmlns:r="http://schemas.openxmlformats.org/officeDocument/2006/relationships" name="Equity (Details)" sheetId="33" state="visible" r:id="rId33"/>
    <sheet xmlns:r="http://schemas.openxmlformats.org/officeDocument/2006/relationships" name="Equity (Details 1)" sheetId="34" state="visible" r:id="rId34"/>
    <sheet xmlns:r="http://schemas.openxmlformats.org/officeDocument/2006/relationships" name="Equity (Details Narrative)" sheetId="35" state="visible" r:id="rId35"/>
    <sheet xmlns:r="http://schemas.openxmlformats.org/officeDocument/2006/relationships" name="Warrants to Purchase Common S36" sheetId="36" state="visible" r:id="rId36"/>
    <sheet xmlns:r="http://schemas.openxmlformats.org/officeDocument/2006/relationships" name="Commitments &amp; Contingencies (De" sheetId="37" state="visible" r:id="rId37"/>
    <sheet xmlns:r="http://schemas.openxmlformats.org/officeDocument/2006/relationships" name="Related Party Transactions (Det"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83">
  <si>
    <t>Document And Entity Information - shares</t>
  </si>
  <si>
    <t>6 Months Ended</t>
  </si>
  <si>
    <t>Jun. 30, 2018</t>
  </si>
  <si>
    <t>Aug. 14, 2018</t>
  </si>
  <si>
    <t>Document And Entity Information [Abstract]</t>
  </si>
  <si>
    <t>Entity Registrant Name</t>
  </si>
  <si>
    <t>AgEagle Aerial Systems Inc.</t>
  </si>
  <si>
    <t>Entity Central Index Key</t>
  </si>
  <si>
    <t>Document Type</t>
  </si>
  <si>
    <t>10-Q</t>
  </si>
  <si>
    <t>Amendment Flag</t>
  </si>
  <si>
    <t>false</t>
  </si>
  <si>
    <t>Document Period End Date</t>
  </si>
  <si>
    <t>Jun. 30,
		2018</t>
  </si>
  <si>
    <t>Document Fiscal Year Focus</t>
  </si>
  <si>
    <t>Document Fiscal Period Focus</t>
  </si>
  <si>
    <t>Q2</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Unaudited) - USD ($)</t>
  </si>
  <si>
    <t>Dec. 31, 2017</t>
  </si>
  <si>
    <t>Current Assets:</t>
  </si>
  <si>
    <t>Cash</t>
  </si>
  <si>
    <t>Accounts receivable</t>
  </si>
  <si>
    <t>Inventories</t>
  </si>
  <si>
    <t>Prepaid expense</t>
  </si>
  <si>
    <t>Total current assets</t>
  </si>
  <si>
    <t>Property and equipment, net</t>
  </si>
  <si>
    <t>Investment in unconsolidated investee</t>
  </si>
  <si>
    <t>Total assets</t>
  </si>
  <si>
    <t>CURRENT LIABILITIES:</t>
  </si>
  <si>
    <t>Accounts payable</t>
  </si>
  <si>
    <t>Accrued liabilities</t>
  </si>
  <si>
    <t>Accrued interest</t>
  </si>
  <si>
    <t>Payroll liabilities</t>
  </si>
  <si>
    <t>Convertible notes payable</t>
  </si>
  <si>
    <t>Promissory note</t>
  </si>
  <si>
    <t>Promissory notes - related party</t>
  </si>
  <si>
    <t>Total current liabilities</t>
  </si>
  <si>
    <t>Total liabilities</t>
  </si>
  <si>
    <t>STOCKHOLDERS' EQUITY (DEFICIT):</t>
  </si>
  <si>
    <t>Common stock, $0.001 par value; 250,000,000 shares authorized; 10,164,001 shares issued and outstanding at June 30, 2018. Common stock, $0.0001 par value; 100,000,000 shares authorized; 4,200,000 shares issued and outstanding at December 31, 2017</t>
  </si>
  <si>
    <t>Additional paid-in capital</t>
  </si>
  <si>
    <t>Accumulated deficit</t>
  </si>
  <si>
    <t>Total stockholders' equity (deficit)</t>
  </si>
  <si>
    <t>Total liabilities and stockholders' equity (deficit)</t>
  </si>
  <si>
    <t>Series B Preferred Stock [Member]</t>
  </si>
  <si>
    <t>Preferred stock, $0.001 par value, 25,000,000 shares authorized: Preferred stock Series B, $0.001 par value, 1,764 shares authorized, 0 shares issued and outstanding at June 30, 2018. Preferred stock Series C Convertible, $0.001 par value, 10,000 shares authorized, 6,507 shares issued and outstanding at June 30,2018</t>
  </si>
  <si>
    <t>Series C Convertible Preferred Stock [Member]</t>
  </si>
  <si>
    <t>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naudited) - USD ($)</t>
  </si>
  <si>
    <t>3 Months Ended</t>
  </si>
  <si>
    <t>Jun. 30, 2017</t>
  </si>
  <si>
    <t>Income Statement [Abstract]</t>
  </si>
  <si>
    <t>Revenues</t>
  </si>
  <si>
    <t>Cost of sales</t>
  </si>
  <si>
    <t>Gross Profit</t>
  </si>
  <si>
    <t>Operating Expenses:</t>
  </si>
  <si>
    <t>Selling expenses</t>
  </si>
  <si>
    <t>General and administrative</t>
  </si>
  <si>
    <t>Professional fees</t>
  </si>
  <si>
    <t>Consulting fees - related party</t>
  </si>
  <si>
    <t>Research and development</t>
  </si>
  <si>
    <t>Total operating expenses</t>
  </si>
  <si>
    <t>Loss from operations</t>
  </si>
  <si>
    <t>Loss on investment from unconsolidated investee</t>
  </si>
  <si>
    <t>Other income (expense):</t>
  </si>
  <si>
    <t>Other income</t>
  </si>
  <si>
    <t>Interest expense</t>
  </si>
  <si>
    <t>Total Income (Expenses), Net</t>
  </si>
  <si>
    <t>Loss before Income Taxes</t>
  </si>
  <si>
    <t>Provision for income taxes</t>
  </si>
  <si>
    <t>Net Loss</t>
  </si>
  <si>
    <t>Net Loss Per Share - Basic and Diluted</t>
  </si>
  <si>
    <t>Weighted Average Number of Shares Outstanding During the Period - Basic and Diluted</t>
  </si>
  <si>
    <t>Consolidated Statements of Cash Flows  (Unaudited) - USD ($)</t>
  </si>
  <si>
    <t>Cash flows from operating activities</t>
  </si>
  <si>
    <t>Net loss</t>
  </si>
  <si>
    <t>Adjustments to reconcile net loss to net cash used in operating activities:</t>
  </si>
  <si>
    <t>Depreciation</t>
  </si>
  <si>
    <t>Stock-based compensation</t>
  </si>
  <si>
    <t>Shares issued in exchange for professional services</t>
  </si>
  <si>
    <t>Warrants issued with convertible promissory note</t>
  </si>
  <si>
    <t>Accretion for debt discounts, warrants and issuance cost</t>
  </si>
  <si>
    <t>Changes in assets and liabilities</t>
  </si>
  <si>
    <t>Inventory</t>
  </si>
  <si>
    <t>Prepaid expenses and other assets</t>
  </si>
  <si>
    <t>Accrued payroll liabilities</t>
  </si>
  <si>
    <t>Net cash used in operating activities</t>
  </si>
  <si>
    <t>Cash flows from investing activities</t>
  </si>
  <si>
    <t>Cash received in reverse merger</t>
  </si>
  <si>
    <t>Purchase of fixed assets</t>
  </si>
  <si>
    <t>Net cash provided by (used in) investing activities</t>
  </si>
  <si>
    <t>Cash flows from financing activities</t>
  </si>
  <si>
    <t>Issuance of convertible notes payable</t>
  </si>
  <si>
    <t>Payments on note payable</t>
  </si>
  <si>
    <t>Shares repurchased from shareholder</t>
  </si>
  <si>
    <t>Issuance of common stock and Series C convertible preferred stock in connection upon merger, net of $20,000 in fees</t>
  </si>
  <si>
    <t>Sale of Series C convertible preferred stock</t>
  </si>
  <si>
    <t>Net cash provided by financing activities</t>
  </si>
  <si>
    <t>Net increase (decrease) in cash</t>
  </si>
  <si>
    <t>Cash at beginning of period</t>
  </si>
  <si>
    <t>Cash at end of period</t>
  </si>
  <si>
    <t>SCHEDULE OF NONCASH INVESTING AND FINANCING ACTIVITIES:</t>
  </si>
  <si>
    <t>Assets acquired and (liabilities assumed) in reverse merger cash</t>
  </si>
  <si>
    <t>Assets acquired and (liabilities assumed) in reverse merger accounts payable</t>
  </si>
  <si>
    <t>Net liabilities assumed</t>
  </si>
  <si>
    <t>Issuance of common stock for investment made in unconsolidated investee</t>
  </si>
  <si>
    <t>Conversion of Series B and C preferred stock into common stock</t>
  </si>
  <si>
    <t>Consolidated Statements of Cash Flows  (Parenthetical)</t>
  </si>
  <si>
    <t>Jun. 30, 2018USD ($)</t>
  </si>
  <si>
    <t>Statement of Cash Flows [Abstract]</t>
  </si>
  <si>
    <t>Reverse merger Fees</t>
  </si>
  <si>
    <t>Description of Business</t>
  </si>
  <si>
    <t>Accounting Policies [Abstract]</t>
  </si>
  <si>
    <t xml:space="preserve">Note 1 – Description of Business AgEagle Aerial Systems,
Inc. (the “Company” and/or “AgEagle”) designs, produces, distributes and supports technologically-advanced
small unmanned aerial vehicles (UAVs or drones) that the Company offers for sale commercially to the precision agriculture industry.
Additionally, the Company recently announced a new service offering using its UAVs and associated data processing services for
the sustainable agriculture industry. The Company’s first commercially available product was the AgEagle Classic which was
followed shortly thereafter by the RAPID System. As the Company improved and matured its products the Company launched the RX-60
and subsequently its current products, the RX-47 and RX-48. In February 2016, the Company signed a worldwide distribution agreement
with Raven Industries, Inc. (“Raven”) under which Raven would purchase the RX-60 for the agriculture markets for resale
through their network of dealers worldwide. The first shipment of our RX-60 system to Raven occurred in March 2016. In 2017, the
Company amended its agreement with Raven to make it non-exclusive and to allow the Company to sell its products directly into the
market. As a result, the Company began selling its products directly to farmers and agronomists and the Company does not anticipate
sales to, or through Raven in the near future. The Company believes the
success it has achieved with its products, stems from its ability to invent and deliver advanced solutions utilizing our proprietary
technologies and trade secrets that help farmers, agronomists and other precision agricultural professionals operate more effectively
and efficiently. The Company’s core technological capabilities, developed over five years of innovation, include a lightweight
laminated shell that allows the UAV platform to perform under challenging flying conditions, a camera with a Near Infrared (NIR)
filter, a rugged foot launcher (RX-60), and high end software provided by third parties that automates drone flights and provides
geo-referenced data. Research and development activities are integral to the Company’s business and it follows a disciplined
approach to investing our resources to create new technologies and solutions. The Company is headquartered
in Neodesha, Kansas 66757. Its website address is http://www.ageagle.com. Corporate History; Recent Business Combination On March 26, 2018 (the
“Merger Date), the Company consummated the transactions contemplated by that certain Agreement and Plan of Merger (the “Merger
Agreement”), dated October 19, 2017, pursuant to which AgEagle Merger Sub, Inc., a Nevada corporation and our wholly-owned
subsidiary, merged with and into AgEagle Aerial Systems, Inc., a privately held company organized under the laws of the state of
Nevada (“AgEagle Sub”), with AgEagle Sub surviving as its wholly-owned subsidiary (the “Merger”). In connection
with the Merger, the Company changed its name to AgEagle Aerial Systems Inc. and AgEagle Sub changed its name to “AgEagle
Aerial, Inc.” The Company’s common stock continues to trade on the NYSE American under its new symbol “UAVS”
since March 27, 2018. Prior to the merger, the
Company was formerly known as Millennium Plastics Corporation and was incorporated in the State of Nevada on March 31, 1999. In
August 2006, the Company acquired Midwest Energy, Inc., a Nevada corporation pursuant to a reverse merger. After such merger,
Midwest Energy became a wholly-owned subsidiary, and as a result of such merger, the former Midwest Energy stockholders controlled
approximately 98% of our outstanding shares of common stock. The Company changed its name to EnerJex Resources, Inc., (“EnerJex”)
in connection with this merger, and in November 2007, it changed the name of Midwest Energy (one of our wholly-owned subsidiaries)
to EnerJex Kansas, Inc. (“EnerJex Kansas”). All of its operations conducted prior to this merger were through EnerJex
Kansas, Inc., Black Sable Energy, LLC, a Texas limited liability company (“Black Sable”) and Black Raven Energy, Inc.
a Nevada corporation (“Black Raven”). The Company’s leasehold interests were held in our wholly-owned subsidiaries
Black Sable, Working Interest, LLC, EnerJex Kansas and Black Raven. In November 2017, AgEagle
Sub entered into a multi-agreement arrangement with Agribotix, LLC (“Agribotix”), headquartered in Boulder, Colorado,
a leading agricultural information processing company providing actionable data to the agriculture industry. See Note 5 for further
details about the transaction. </t>
  </si>
  <si>
    <t>Summary of Accounting Policies</t>
  </si>
  <si>
    <t>Note 2 – Summary of Significant Accounting Policies Basis of Presentation The accompanying unaudited
condensed financial statements have been prepared in accordance with accounting principles generally accepted in the United States
and pursuant to SEC rules and regulations for interim financial information.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the Company’s financial
position at June 30, 2018 and December 31, 2017, the results of operations for the three and six months ended June 30, 2018
and 2017, and cash flows for the six months ended June 30, 2018 and 2017. The results for the six months ended June 30, 2018
and 2017 are not necessarily indicative of the results to be expected for the full year. These statements should be read in conjunction
with AgEagle Sub’s, AgEagle Aerial, Inc.’s audited financial statements and management’s discussion and analysis
for the years ended December 31, 2017 and 2016 included as part of the Form 8-K filed by the Company on March 29, 2018. Use of Estimates
- Fair Value of Financial
Instruments - Cash and Cash Equivalents
- Receivables and Credit
Polic y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June 30, 2018 and December 31, 2017. Inventorie s - Provisions for Inventory
Obsolescence – Research and Development
- Property and Equipment
- Investment
in Unconsolidated Investee - Investments—Equity Method and Joint Ventures Shipping Costs - Revenue Recognition
and Concentration The Company generally recognizes
revenue on sales to customer, dealer and distributors upon satisfaction of our performance obligations when the goods are shipped.
For consignment sales, the Company recognizes revenue when the goods are pulled from consignment inventory. The Company generally
ships FOB Shipping Point terms. Shipping documents are used to verify delivery and customer acceptance. The Company assesses whether
the sales price is fixed or determinable based on the payment terms associated with the transaction and quantity of drones being
purchased. The Company assesses collectability based on the creditworthiness of the customer as determined by evaluations and the
customer’s payment history. Additionally, customers are required to place a deposit on each drone ordered. The Company has executed
one significant non-exclusive worldwide distributor agreement in 2016 and a dealer agreement whereby the dealer and distributor
agreed to purchase AgEagle drones and other related products. In 2017, the Company amended its agreement with Raven to make it
non-exclusive and to allow the Company to sell its products directly into the market. Only the non-exclusive worldwide distributor
has the right of return within twelve months of purchase up to a certain percentage of the annual sales volume less a restocking
fee. As of June 30, 2018, no sales of the Company are subject to this right of return clause per the distributor agreement. Sales concentration information
for customers comprising more than 10% of our total net sales such customers is summarized below:
Percent of total sales for six months ended June 30,
Customers 2018 2017
Customer A 17.2% *
Customer B 15.1% *
Customer C 13.1% *
Customer D 10.6% *
Customer E 10.1% *
Customer F * 12.8%
Customer G * 10.6%
Customer H * 10.6%
*- Represents less than 10% of total revenue Advertising Costs ctively. Earnings Per Share Potentially Dilutive
Securities Income Taxes - Accounting for Income Taxes Recently Issued
and Adopted Accounting Standards - In January 2016, the FASB
issued ASU 2016-01, Financial Instruments: Recognition and Measurement of Financial Assets and Financial Liabilities In February, 2016, FASB
issued Account Standards Update 2016-02 – Leases In August 2016, the FASB
issued ASU 2016-15, Statement of Cash Flows (Topic 230): Classification of Certain Cash Receipts and Cash Payments Other recent accounting
pronouncements issued by FASB did not or are not believed by management to have a material impact on the Company’s present
or future financial statements.</t>
  </si>
  <si>
    <t>Inventory Disclosure [Abstract]</t>
  </si>
  <si>
    <t xml:space="preserve">Note 3 — Inventories Inventories consist of the following at:
June 30, 2018
December 31, 2017
Raw materials $ 98,739 $ 106,569
Work-in-process 30,997 34,850
Finished goods 21,864 32,582
Gross Inventory 151,600 174,001
Less obsolete reserve (19,286 ) (15,369 )
Total $ 132,314 $ 158,632 </t>
  </si>
  <si>
    <t>Property and Equipment</t>
  </si>
  <si>
    <t>Property, Plant and Equipment [Abstract]</t>
  </si>
  <si>
    <t>Note 4 — Property and Equipment Property and equipment consist of the following at:
June 30, 2018
December 31, 2017
Property and equipment $ 108,664 $ 108,664
Less accumulated depreciation (78,264 ) (69,961 )
$ 30,400 $ 38,703 Depreciation expense for the three and six
months ended June 30, 2018 was $4,151 and $8,304, respectively and for the three and six months ended June 30, 2017 was $5,295
and $9,452, respectively.</t>
  </si>
  <si>
    <t>Investment in Unconsolidated Investee</t>
  </si>
  <si>
    <t>Equity Method Investments and Joint Ventures [Abstract]</t>
  </si>
  <si>
    <t>Note 5 —Investment in Unconsolidated Investee In November 2017, AgEagle
Sub entered into a multi-agreement arrangement with Agribotix, LLC (“Agribotix”), headquartered in Boulder, Colorado,
an agricultural information processing company providing actionable data to the agriculture industry. Agribotix’s platform
delivers agricultural intelligence to increase yields and profits using drone-enabled technologies. Agribotix was founded in 2013
by Dr. Tom McKinnon, its Chief Technology Officer. The Company believes that
developing a strong working relationship with Agribotix will benefit the Company and its shareholders by developing important vertically
integrated products and services. Agribotix’s primary product is FarmLens™, a subscription cloud analytics service
that processes data, primarily collected with a drone such as the Company’s, and makes such data usable by farmers and agronomists.
FarmLens is currently sold by Agribotix as a subscription and offered either standalone or in a bundle with major drone platforms
manufactured by leading drone providers like AgEagle, DJI, and senseFly. Agribotix extends the reach
of its FarmLens platform by partnering with and directly integrating into offerings by leading agricultural companies like John
Deere’s Operations Center and The Climate Corporation’s FieldView. To date, Agribotix has processed agricultural
imagery for over 50 different crop types from over 50 countries around the world. The agreements reached between the Company,
through AgEagle Sub, and Agribotix include:
• Dealer Agreement whereby the Company appointed Agribotix as a non-exclusive dealer of the Company’s products on a worldwide, best efforts basis. The term of the agreement is for twelve months with marketing and sales commencing on or after January 1, 2018, and automatically renews for one-year periods unless otherwise terminated. Either party may terminate the agreement with 30 days’ written notice. Both parties agree to provide standard reporting and support services. Agribotix is required to maintain proper insurance and is obligated to standard confidentiality clauses. The Company has the right to audit Agribotix on an annual basis for its business under this agreement. Both parties agreed to standard indemnification clauses.
• Distribution and Resale Agreement whereby Agribotix appointed the Company as a non-exclusive distributor of Agribotix products and analytic services including FarmLens on a worldwide, best efforts basis. The term of the agreement is for twelve months and automatically renews for one-year periods unless otherwise terminated. Either party may terminate the agreement with 90 days’ written notice. Both parties agree to provide standard reporting and support services. The Company is required to maintain proper insurance and is obligated to standard confidentiality clauses. Both parties agree to standard indemnification clauses.
• Exchange Agreement whereby, to further align interests between the parties, AgEagle Sub exchanged 200,000 shares of the Company’s common stock it received in the Merger (equal to an aggregate value of $1,000,000) for 20% of the equity membership interests of Agribotix. The shares did not affect the Merger exchange ratio, and therefore was not additionally dilutive to the Company’s shareholders.
• As part of the signing of the exchange agreement three promissory notes totaling $110,000 with a 6% per annum interest payable that were executed between Agribotix and AgEagle Sub in exchange for exclusive dealing until the later of 120 days after the signing date, or the termination date as defined per the exchange agreement has been recorded on the Company’s balance sheet as part of the Company’s investment in unconsolidated investee as of the date of close of the Merger Agreement. The
Company accounts for its investment in Agribotix using the equity method of accounting. The difference between the fair value of
the Company’s investment, and the amount of underlying equity in the net assets of Agribotix, totaling approximate 45,108 is accounted for as if Agribotix was a consolidated subsidiary and all identifiable
assets, including goodwill and identifiable intangibles, were recorded at fair value and amortized, with this amortization recorded
in “memo” and included in the Company’s portion of earnings of Agribotix. Condensed unaudited summary financial
information for Agribotix LLC as of June 30, 2018 and for the three amonths ended June 30, 2018 is as follows:
June 30, 2018
(Unaudited)
ASSETS
Cash $ 42,388
Accounts receivable 21,325
Property and equipment 7,019
Inventories 8,400
Prepayments 1,976
Marketable securities in the Company’s at fair value 364,000
Total assets $ 445,108
LIABILITIES AND MEMBERS' DEFICIT
Accounts payable and accrued expenses $ 125,019
Deferred revenue 15,079
Debt 2,014,149
Members' deficit (1,709,139 )
Total liabilities and members' deficit $ 445,108
For the Three Months Ended June 30, 2018
(Unaudited)
STATEMENT OF OPERATIONS
Revenues $ 107,290
Cost of sales 63,782
Gross profit 43,508
Operating expenses 142,420
Operating loss (98,912 )
Other expense (38,000 )
Net loss (136,912 )
Amortization of “memo” intangible assets (14,848 )
Total adjusted net loss (151,760 )
Unrealized loss on Company’s common stock (502,000 )
Comprehensive loss $ (653,760 )
Ownership interest 20 %
Share of adjusted net loss $ (30,352 )</t>
  </si>
  <si>
    <t>Debt</t>
  </si>
  <si>
    <t>Debt Disclosure [Abstract]</t>
  </si>
  <si>
    <t>Note 6 — Debt Convertible Notes Payable On May 6, 2015, the Company
closed a private placement pursuant to a subscription agreement whereby two institutional investors (the “2015 Holders”)
purchased convertible notes having an aggregate principal amount of $500,000, convertible into common stock of the Company at $2.00
per share and maturing on November 6, 2016. Interest on the notes accrues at a rate of 8% annually and is payable quarterly. It
was determined that there were no aggregate beneficial conversion features. On or about March 4, 2016, the Company and the 2015
Holders entered into extension and modification agreements whereby the 2015 Holders agreed to extend the maturity date of the notes
to November 6, 2016, and permanently waive all rights and remedies, of whatever nature, with respect to the various defaults that
occurred under this subscription agreement and notes, including, without limitation, (I) the Company’s failure to become
a public SEC reporting company on or before September 30, 2015, (ii) the Company’s failure to pay interest on the notes,
and (iii) modifying and waiving certain participation rights in future financings. For the three months ended March 31, 2018 and
2017, the Company recorded $9,111 and $10,000 of interest expense, respectively. As of the Merger Date, the principal amount of
the promissory note of $500,000 and its accrued interest of $114,556 were converted at $1.25 per share into 814,381 shares of common
stock. On June 6, 2016, the Company
closed a private placement pursuant to a subscription agreement whereby an existing institutional investor (the “2016 Holder”)
purchased a convertible note having a principal amount of $300,000, convertible into common stock of the Company at $3.00 per
share and maturing on June 30, 2017. Interest on the note accrues at a rate of 8% annually and is payable quarterly. It was determined
that there were no aggregate beneficial conversion features. For the three months ended March 31, 2018 and 2017, the Company recorded
$5,467 and $6,000 of interest expense, respectively. As of the Merger Date, the principal amount of the promissory note of $300,000
and its accrued interest of $42,933 were converted at $1.25 per share into 454,440 shares of common stock. On February 3, 2017, the
Company closed a private placement pursuant whereby a bridge loan (the “2017 Note A”) agreement was executed with an
accredited investor (the “2017 Holder Note A”) to purchase a convertible promissory note with an aggregate principal
amount of $175,000, an original issue discount of $25,000, convertible into common stock of the Company at $2.50 per share and
maturing 90 days following issuance, or May 4, 2017. After payment of a finder’s fee and other expenses, the Company received
net proceeds of $101,250. In addition, the Company also issued to the 2017 Holder Note A warrants to purchase 200,000 shares of
the Company’s common stock at an exercise price per share of $2.50. To the extent the entire unpaid principal balance of
the note is not paid in full on the maturity date, (i) interest on the unpaid principal balance will accrue from the maturity date
at the rate of 18% per annum, and will continue until the date the note is paid in full, and (ii) the Company will issue to the
2017 Holder Note A an additional warrant to purchase 100,000 shares of common stock for each ninety (90) calendar day period that
the unpaid principal balance of the note and any accrued interest is not paid in full by such date. Upon conversion the Company
had issued an additional 300,000 warrants to purchase shares resulting from the default of the loan. For the three months ended
March 31, 2018 and 2017, the Company recorded $7,077 and $4,833 of interest expense, respectively. As of the date of the merger
March 26, 2018, the principal amount of the promissory note of $175,000 and its accrued interest of $35,642 were converted at $2.50
per share into 139,567 shares of common stock. On July 2017, the Company
closed a private placement pursuant to a subscription agreement whereby an existing institutional investor (the “2017 Note
B”) purchased a convertible note having a principal amount of $100,005, convertible into common stock of the Company at $2.00
per share and maturing on February 28, 2018. Interest on the note accrues at a rate of 8% annually payable upon maturity. It was
determined that there were no aggregate beneficial conversion features. For the three months ended March 31, 2018, the Company
recorded $1,822 of interest expense. As of the date of the Merger Date, the principal amount of the promissory note of $100,005
and its accrued interest of $5,600 were converted at $1.25 per share into 139,943 shares of common stock. On September 2017, the
Company closed a private placement pursuant to a subscription agreement whereby an existing institutional investor (the “2017
Note C”) purchased a convertible note having a principal amount of $35,000, convertible into common stock of the Company
at $2.00 per share and maturing on February 28, 2018. Interest on the note accrues at a rate of 8% annually payable upon maturity.
It was determined that there were no aggregate beneficial conversion features. For the three months ended March 31, 2018, the Company
recorded $638 of interest expense. As a date of the Merger Date, the principal amount of the promissory note of $35,000 and the
accrued interest of $1,369 were converted at $1.25 per share into 48,194 shares of common stock. On October 2017, the Company
closed a private placement pursuant to a subscription agreement whereby an existing institutional investor purchased a convertible
note having a principal amount of $50,000, (the “2017 Note D”) convertible into common stock of the Company at $2.00
per share and maturing on February 28, 2018. Interest on the note accrues at a rate of 8% annually payable upon maturity. It was
determined that there were no aggregate beneficial conversion features. For the three months ended March 31, 2018, the Company
recorded $911 of interest expense. As a date of the Merger Date, the principal of $50,000 and the accrued interest of $1,722 were
converted at $1.25 per share into 68,540 shares of common stock. Promissory Notes - Related Parties On December 15, 2016, the
Company issued a promissory note with an aggregate principal amount of $30,000 to a related party. On January 24, 2017, the Company
issued a 2 nd rd On March 5, 2017, the Company
issued a promissory note with an aggregate principal amount of $10,000 to a related party. On May 15, 2017, the Company issued
a 2 nd rd rd As of the date of the Merger
Date, all the AgEagle common shares issued in connection with conversion of debt noted above were subsequently converted into EnerJex
shares and then split at a rate of 25 to 1 resulting in a conversion rate of 1.6564 per AgEagle share into a total of a series
of EnerJex common stock of 787,891 shares and 1,631 of Series C preferred shares. As part of the liabilities
acquired from EnerJex the Company recorded a promissory note for a principal amount of $125,556 and accrued interest of $4,171
payable over twelve months and maturing on March 26, 2019. The total amount outstanding as of June 30, 2018 was $95,552 and accrued
interest of $2,337. The Company recorded interest of $1,834 for the three and six months ended June 30, 2018.</t>
  </si>
  <si>
    <t>Equity</t>
  </si>
  <si>
    <t>Equity [Abstract]</t>
  </si>
  <si>
    <t xml:space="preserve">Note 7 – Equity Capital Stock Issuances As a result of the Merger
all the holders of the Company’s 10% Series A Cumulative Redeemable Perpetual Preferred Stock (the “Series A Preferred
Stock”) had their shares automatically converted into 896,640 shares of the Company’s common stock. The Company’s
Series B Convertible Preferred Stock (the “Series B Preferred Stock”) remains outstanding, and 1,623.79 shares of Series
C Convertible Preferred Stock (the “Series C Preferred Stock”) are now convertible into 1,060,432 shares of the Company’s
common stock. Furthermore, an additional 5,050.60 shares of Series C Preferred Stock, convertible into 3,298,348 shares of the
Company’s common stock, were issued to the current holder of Series C Preferred Stock in connection with a $4 million financing
of Series C Preferred Stock (the “Financing”) and the conversion and retirement of $425,000 in the Company’s
promissory notes due and owing to such holder. As of the Merger Date,
the former shareholders of AgEagle Sub own approximately 67% of the Company’s common stock (inclusive of the AgEagle Sub
assumed stock options and warrants), the former EnerJex holders of common stock, the Series A Preferred Stock, the Series B Preferred
Stock and the Series C Preferred Stock, which were outstanding immediately prior to the Financing, collectively own 12.7% of the
Company’s common stock on a fully-diluted basis. On April 16, 2018,
Alpha Capital Anstalt converted 8.25 shares of Series B Preferred Stock, at a conversion price of $1.53 representing the last outstanding
Series B shares, into 5,388 shares of common stock. During the month
of April 2018 Alpha capital Anstalt converted 621.86 shares of Series C Preferred Stock into 406,129 shares of common stock at
a conversion price of $1.53. On May 11, 2018, we issued
an additional 250 shares of our Series C Convertible Preferred Stock, convertible into 163,265 shares of our common stock and
received a cash payment of $250,000 for the issuance of the Series C Preferred Stock. The Series C Convertible Preferred
Stock includes a beneficial ownership limitation preventing conversion of shares of Series C Convertible Preferred Stock into
more than 9.99% of the number of shares of our common stock outstanding immediately after giving effect to the issuance of shares
of common stock upon conversion of the Series C Convertible Preferred Stock. Options The Board of Directors
of the Company has unanimously approved a proposal to adopt and approve the EnerJex 2017 Omnibus Equity Incentive Plan (the “Plan”).
The Board of Directors recommended that this proposal be presented to the EnerJex shareholders for approval. The Plan became effective
on March 26, 2018, the date of the Merger, and is a comprehensive incentive compensation plan under which the Company can grant
equity-based and other incentive awards to officers, employees and directors of, and consultants and advisers to, the Company.
The purpose of the Plan is to help the Company attract, motivate and retain such persons and thereby enhance shareholder value. The Company has reserved
a total of 2,000,000 shares of common stock for issuance as or under awards to be made under the Plan. To the extent that an award
lapses, expires, is canceled, is terminated unexercised or ceases to be exercisable for any reason, or the rights of its holder
terminate, any shares subject to such award shall again be available for the grant of a new award. The Plan shall continue in effect,
unless sooner terminated, until the tenth (10th) anniversary of the date on which it is adopted by the Board of Directors (except
as to awards outstanding on that date). The Board of Directors in its discretion may terminate the Plan at any time with respect
to any shares for which awards have not theretofore been granted; provided, however, that the Plan’s termination shall not
materially and adversely impair the rights of a holder, without the consent of the holder, with respect to any award previously
granted. The number of shares for which awards which are options or SARs may be granted to a participant under the Plan during
any calendar year is limited to 500,000. For purposes of qualifying awards as “performance-based” compensation under
Code Section 162(m), the maximum amount of cash compensation that may be paid to any person under the Plan in any single calendar
year shall be $500,000. On June 30, 2018, the Company
issued options to purchase 49,500 shares of common stock to directors of the Company at the fair-market value exercise price of
$1.82 per share expiring on June 29, 2023. The Company determined the fair-value of the options to be $62,252. In connection with
the issuance of these options the Company recognized no stock compensation expense for the three and six months ended June 30,
2018 as the vesting period will commence July 1, 2018. On March 31, 2018, the
Company issued options to purchase 62,000 shares of common stock to directors and an employee of the Company at the fair-market
value exercise price of $4.33 per share expiring on March 30, 2023. The Company determined the fair-value of the options to be
$156,258. In connection with the issuance of these options the Company recognized $19,932 stock compensation expense for the three
and six months ended June 30, 2018 as the vesting period will commenced April 1, 2018. On October 4, 2017, AgEagle
Sub issued options to purchase 927,774 shares of common stock to employees and directors, that were approved by the board at an
exercise price of $0.06 per share. These options were assumed by the Company in the Merger. In connection with the issuance of
these options to employees and directors for the three and six months ended June 30, 2018, the Company recorded $2,491 and $4,982,
respectively of stock compensation expense. On March 1, 2015, AgEagle
Sub entered into a strategic consulting agreement with a related party and granted 207,055 stock options exercisable over five
years from the grant date at an exercise price per share of $2.60. On October 4, 2017, AgEagle Sub held a board meeting to approve
the modification of the existing 207,055 options to purchase common stock from an exercise price of $2.60 to $0.06 per share.
These options were assumed by the Company in the Merger. In connection with these options the Company recognized no stock compensation
expense for the three and six months ended June 30, 2018. The fair value of options
granted during the three months and six months ended March 31, 2018, were determined using the Black-Scholes option valuation
model.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 The significant weighted
average assumptions relating to the valuation of the Company’s stock options granted during the six months ended June 30,
2018 were as follows:
For the three months ended
For the three months ended
March 31, 2018 June 30, 2018
Dividend yield 0 % 0 %
Expected life 3.5 yrs. 3.5 yrs.
Expected volatility 77.03 % 78.66 %
Risk-free interest rate 2.81 % 2.68 % A summary of the options
activity for the six months ended June 30, 2018, are as follows:
Weighted
Weighted Average
Average Remaining Aggregate
Exercise Contractual Intrinsic
Shares Price Term Value
Outstanding at January 1, 2018 1,134,830 $ 0.06 8.5 years $ —
Granted 111,500 2.93 5.0 years —
Outstanding at June 30, 2018 1,246,330 $ 0.32 7.8 years $ —
Exercisable at end of the year 851,088 $ 0.09 7.6 years $ — For options granted in
2018, the fair value of the Company’s stock was obtained per the close of market as of June 30, 2018. The future expected
stock-based compensation expense expected to be recognized in future years is $211,433 through June 30, 2020. Intrinsic value is measured
using the fair market value at the date of exercise (for shares exercised) or at June 30, 2018 (for outstanding options), less
the applicable exercise price. </t>
  </si>
  <si>
    <t>Warrants to Purchase Common Stock</t>
  </si>
  <si>
    <t>Notes to Financial Statements</t>
  </si>
  <si>
    <t xml:space="preserve">Note 8 – Warrants to Purchase Common Stock As of June 30, 2018, the
Company had outstanding, in connection with the issuance of debentures in the prior year, warrants to purchase 828,221 shares
of the Company’s common stock at an exercise price of $1.51. All warrants outstanding as of June 30, 2018 are scheduled to
expire between February 2, 2024 and October 31, 2024. A summary of activity related to warrants
for the six months ended June 30, 2018 follows:
Shares Weighted- Average Exercise Price ($) Weighted-Average Remaining Contractual Term
Outstanding at December 31, 2017 828,221 $ 1.51 —
Outstanding at June 30, 2018 828,221 $ 1.51 6.10
Exercisable at June 30, 2018 828,221 $ 1.51 6.10 </t>
  </si>
  <si>
    <t>Commitments and Contingencies</t>
  </si>
  <si>
    <t>Commitments and Contingencies Disclosure [Abstract]</t>
  </si>
  <si>
    <t>Note 9 – Commitments and Contingencies Operating Leases The Company leases office
space in Neodesha, Kansas for $300 a month. The lease terminates on September 30, 2018 with no option to renew unless approved
by the city commission of Neodesha. Rent expense was $1,800 and $1,800 for the six months ended June 30, 2018 and 2017, respectively. Service Agreements The Company provides a
one-year warranty for all units sold to a customer through their exclusive dealer agreement that is included in the price of the
product. Based on historical experience, the Company has recorded as an estimate for the warranty accrual expense of $424 for the
six-month ended June 30, 2018 and $220 for the six months ended June 30, 2017 which represents approximately 1% of sales revenue
for the year. The warranty accrual will remain until the product contractual warranty period is over or the Company is required
to perform product maintenance on the product as contractually required. Merger Agreement On March 26, 2018, EnerJex
Resources, Inc. (“EnerJex”), a Nevada company, consummated the transactions contemplated by that certain Agreement
and Plan of Merger, dated October 19, 2017, pursuant to which AgEagle Merger Sub, Inc., a Nevada corporation and a wholly-owned
subsidiary of EnerJex, merged with and into AgEagle Aerial Systems, Inc., a privately held company organized under the laws of
the state of Nevada (“AgEagle Sub”), with AgEagle Sub surviving as a wholly-owned subsidiary of EnerJex (the “Merger”).
In connection with the Merger, EnerJex changed its name to AgEagle Aerial Systems, Inc. (the “Company, “we,”
“our,” or “us”) and AgEagle Sub changed its name to “Eagle Aerial Systems, Inc.” Our common
stock will continue to trade on the NYSE American under its new symbol “UAVS” commencing on March 27, 2018. As a result
of the Merger, through AgEagle Sub, the Company is now engaged in the business of designing, developing, producing, distributing
and supporting technologically-advanced small unmanned aerial vehicles (UAVs or drones) that we supply to the precision agriculture
industry. Each share of common stock
issued and outstanding and underlying options and warrants of AgEagle Sub outstanding immediately prior to the Merger was exchanged
for 1.66 shares of Company common stock (the “Exchange Ratio”). As a result, at the effective time of the Merger Date
(the “Effective Time”), 5,439,526 shares of AgEagle Sub’s capital stock, representing all currently outstanding
common shares and all other debt or equity securities convertible into common shares (except options and warrants as described
below) were automatically converted into 7,944,941 shares of Company common stock. In addition, at the Effective Time, 685,100
outstanding options and 500,000 warrants to purchase shares of AgEagle Sub common stock were assumed by EnerJex and converted into
1,134,830 options and 828,221 warrants to purchase shares of common stock of the Company. All holders of EnerJex’s
10% Series A Cumulative Redeemable Perpetual Preferred Stock (the “Series A Preferred Stock”) had their shares automatically
converted into 896,640 shares of the Company’s common stock. EnerJex’s Series B Convertible Preferred Stock (the “Series
B Preferred Stock”) remains outstanding, and 1,623.79 shares of Series C Convertible Preferred Stock (the “Series
C Preferred Stock”) are now convertible into 1,060,432 shares of Company common stock. Furthermore, an additional 5,050.60
shares of Series C Preferred Stock, convertible into 3,298,348 shares of Company common stock, were issued to the current holder
of Series C Preferred Stock in connection with a $4 million financing of Series C Preferred Stock (the “Financing”)
and the conversion and retirement of $425,000 in prior EnerJex promissory notes due and owing to such holder. As of the Effective Time,
the former shareholders of AgEagle Sub own approximately 67% of the Company’s common stock (inclusive of the AgEagle Sub
assumed stock options and warrants), the former EnerJex holders of common stock, the Series A Preferred Stock, the Series B Preferred
Stock and the Series C Preferred Stock, which were outstanding immediately prior to the Financing, collectively own 12.7% of the
Company’s common stock on a fully-diluted basis. In connection with the
Merger, AgEagle waived the requirement for EnerJex to have paid and satisfied in full all outstanding indebtedness of EnerJex such
that there would be no continuing liabilities of EnerJex subsequent to the closing of the Merger (“Liability Condition”).
In consideration for AgEagle waiving the Liability Condition, the 1,215,278 shares of common stock to be held in escrow (valued
at $350,000) owned by certain former principal stockholders, officers and directors of EnerJex to secure losses, if any, that may
be suffered by the AgEagle indemnified parties pursuant to the indemnification obligations under the Merger Agreement, were never
issued and such former principal stockholders, officers and directors are not entitled to receive such shares. However, such former
principal stockholders, officers and directors received, in the aggregate, deferred salaries and fees valued at approximately $297,500.
In lieu of payment of the deferred salaries and fees in cash, such amounts have been converted into an aggregate of 1,032,986 shares
of Company common stock. Prior to the Merger, EnerJex
operated as an oil exploration and production company engaged in the acquisition, development, exploration and production of oil
in Eastern Kansas. In connection with the Merger, EnerJex disposed of its principal assets, consisting primarily of its Kansas
oil and gas properties.</t>
  </si>
  <si>
    <t>Related Party Transactions</t>
  </si>
  <si>
    <t>Related Party Transactions [Abstract]</t>
  </si>
  <si>
    <t>Note 10 — Related Party Transactions The following reflects the related party transactions
during the three months ended June 30, 2018. Consulting Agreement The Company issued promissory
notes for an aggregate amount of $76,050 (the “Related Party Notes A”) that accrued interest at an annual rate of 8%
and were set to mature as of the date of the Merger. For the three months ended March 31, 2018, the Company recorded $1,386 of
interest expense and for the three months ended March 31, 2017, $870 of interest expense was recorded. As of the date of the Merger
Date, the principal of $76,050 and the accrued interest of $7,239 were converted at $1.25 per share into 110,371 shares of the
Company’s common stock. The Company issued promissory
notes for an aggregate amount of $55,000 (the “Related Party Notes B”) that accrued interest at an annual rate of 8%
and were set to mature as of the date of the Merger. For the three months ended March 31, 2018, the Company recorded $1,002 of
interest expense and for the three months ended March 31, 2017, $37 of interest expense was recorded. As of the date of the Merger
Date, the principal of $55,000 and the accrued interest of $3,686 were converted at $1.25 per share into 77,769 shares of the Company’s
common stock. Transactions with Officers The Company’s Chief
Financial Officer, Nicole Fernandez-McGovern, is one of the principals of, Premier Financial Filings, a full-service financial
printer. Premier Financial Filings provided contracted financial services to the Company and their related expenses have been included
within general and administrative expenses. For the three and six months ended months ended June 30, 2018 Premier Financial
Filings provided services to the Company resulting in fees of $3,055 and accounts payables of $1,475 as of June 30, 2018.</t>
  </si>
  <si>
    <t>Subsequent Events</t>
  </si>
  <si>
    <t>Subsequent Events [Abstract]</t>
  </si>
  <si>
    <t>Note 11 – Subsequent Events Appointment of Board Member and CEO On July 10, 2018, the
Company appointed Corbett Kull as an independent director to serve on the company’s board of directors (the “Board”).
Mr. Kull’s appointment fills a vacancy on the Board. As compensation for his
services as an independent director, Mr. Kull shall receive an initial grant of 41,250 stock options at an exercise price of $1.77
per share (the “Initial Grant”). The Initial Grant is exercisable for a period of five years and vests in equal quarterly
installments over a one-year period from the date of grant. In addition, Mr. Kull will receive a quarterly grant of 16,500 with
an exercise price at the current market price of the Company’s common stock at the time of issuance (the “Quarterly
Options”). The Quarterly Options are exercisable for a period of five years from the date of grant and vest in equal quarterly
installments over a period of two years from the date of grant. Effective as of July 18,
2018, Mr. Barrett Mooney joined the Company, as Chief Executive Officer. Mr. Bret Chilcott, founder of the Company, stepped down
as Chief Executive Officer, but will remain with the Company as President and Chairman of the Board. Pursuant to an employment
offer letter dated July 9, 2018, Mr. Mooney will receive as compensation for his services as Chief Executive Officer a base salary
of $220,000 per year, which shall be subject to annual performance review by the Compensation Committee of the Board and may be
revised by the Board, in its sole discretion. Mr. Mooney received an initial grant of 75,000 shares of restricted common stock
of the Company which is fully vested. Mr. Mooney shall also be eligible to receive an award of 75,000 shares of restricted common
stock of the Company which shall fully vest as of January 1, 2019 if, and only if, the stock price of the Company reaches $3.55
per share and the closing price per share is at or above such price at the end of the day on January 1, 2019. In addition, Mr. Mooney
is eligible to receive an award of 20,000 nonqualified stock options under the Company’s 2017 Omnibus Equity Incentive Plan
(the “Equity Plan”) upon securing one sustainability pilot program on or before October 31, 2018, and an additional
award of 30,000 nonqualified stock options under the Equity Plan upon securing a second sustainability pilot program on or before
January 31, 2019. Both awards shall provide for immediate vesting and exercisability at an exercise price equal to the fair market
value of the Company’s shares of common stock underlying the options as of the date of grant. Mr. Mooney will also be eligible
receive an award of up to 55,000 nonqualified stock options under the Equity Plan based upon the results of his annual performance
review in the first quarter of 2019. Shares Issued In connection
with an investor relations agreement, dated April 4, 2018, the Company issued 60,000 shares of its common stock to the investor
relations firm, and its affiliates, and agreed to register such shares on its next registration statement (the “Registration
Rights”). On July 24, 2018 in connection with the filing of the Company’s registration statement on form S-1, a waiver
of the Registration Rights was obtained from the investor relationship firm in exchange for 125,000 additional shares, which were
issued and approved by the Board. Asset Purchase Agreement On July 25, 2018, the Company
entered into an Asset Purchase Agreement (the “Purchase Agreement”) with Eagle Aerial Systems, Inc., a wholly-owned
subsidiary of the Company, Agribotix, LLC, a Colorado limited liability company (the “Seller”), and the other parties
named therein. Pursuant to the Purchase Agreement, the Company shall, upon the closing, acquire all right, title and interest in
and to all assets owned by the Seller utilized in the Seller’s business of providing integrated agricultural drone solutions
and drone-enabled software technologies and services for precision agriculture, except for certain excluded assets as set forth
in the Purchase Agreement (the “Purchased Assets”). At closing, the Company shall also assume certain liabilities under
various third party contracts, accounts payable and indebtedness pursuant to the terms of the Purchase Agreement. The Company anticipates
that the closing of the transaction will occur within the next 30 days in accordance with the terms of the Purchase Agreement,
subject to the closing conditions described therein. The consideration for the
Purchased Assets includes the following to be made at closing: (a) a cash payment of $150,000 (of which $110,000 was previously
paid), (b) 200,000 shares of common stock of the Company (the “Common Stock”) at a value of $5.00 per share (all of
which shares were issued to the Seller pursuant to an exchange agreement between the Company and the Seller dated as of November
20, 2017), (c) an amount payable at closing equal to the sum of: (i) the number of shares of Common Stock that is calculated by
dividing $1,000,000 by the average closing daily price per share of the Common Stock on the NYSE, for each of the 20 trading days
ending on the date immediately preceding the closing date (the “Average Price”), provided that in no event shall the
Average Price be less than $2.00 (the “Closing Shares”); and (ii) $450,000 in cash. In addition, the Seller
shall pay an amount on the 90th day following the closing equal to the sum of: (i) the number of shares of Common Stock that is
calculated by dividing $2,000,000 by the Average Price (calculated as if the 20-trading day period ends on the 89th day following
the closing), provided that in no event shall the Average Price be less than $2.00 (the “Post-Closing Shares”); and
provided further that in the event that the Average Price so calculated is more than the Average Price calculated in the preceding
paragraph, the Average Price shall be the Average Price calculated as set forth in the preceding paragraph); and (ii) $400,000
in cash. If revenue of the business
for the one year period ending on the first anniversary of the closing date is at least $1,000,000, plus the Capital Investment
Multiplier (as defined below), then the Seller shall earn the number of shares of Common Stock that is calculated by dividing $250,000
by the Average Price (calculated as if the 20–trading day period to which reference is made above ends on such first anniversary),
provided that in no event shall the Average Price be less than $2.00. “Capital Investment Multiplier” means 1.5 times
the amount of capital invested by the Company or its affiliates in the Seller to support and advance the business, inclusive of
loans or other investments provided to Seller prior to the closing, less $250,000. The Purchase Agreement
contains customary representations, warranties and covenants, including covenants obligating the Seller to continue to conduct
its business in the ordinary course. In addition, the Purchase Agreement contains provisions for indemnification in the event of
any damages suffered by either party as a result of, among other things, breaches of representations and warranties contained therein.
An aggregate amount equal $75,000 in cash, 50% of the number of Closing Shares and 25% of the number of Post-Closing Shares shall
be deposited in an escrow account with a third party escrow agent to secure the indemnification obligations of the Seller pursuant
to the terms of the Purchase Agreement.</t>
  </si>
  <si>
    <t>Summary of Accounting Policies (Policies)</t>
  </si>
  <si>
    <t>Basis of Presentation</t>
  </si>
  <si>
    <t>Basis of Presentation The accompanying unaudited
condensed financial statements have been prepared in accordance with accounting principles generally accepted in the United States
and pursuant to SEC rules and regulations for interim financial information.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the Company’s financial
position at June 30, 2018 and December 31, 2017, the results of operations for the three and six months ended June 30, 2018
and 2017, and cash flows for the six months ended June 30, 2018 and 2017. The results for the six months ended June 30, 2018
and 2017 are not necessarily indicative of the results to be expected for the full year. These statements should be read in conjunction
with AgEagle Sub’s, AgEagle Aerial, Inc.’s audited financial statements and management’s discussion and analysis
for the years ended December 31, 2017 and 2016 included as part of the Form 8-K filed by the Company on March 29, 2018.</t>
  </si>
  <si>
    <t>Use of estimates</t>
  </si>
  <si>
    <t xml:space="preserve">Use of Estimates - </t>
  </si>
  <si>
    <t>Fair Value of Financial Instruments</t>
  </si>
  <si>
    <t xml:space="preserve">Fair Value of Financial
Instruments - </t>
  </si>
  <si>
    <t>Cash and Cash Equivalents</t>
  </si>
  <si>
    <t xml:space="preserve">Cash and Cash Equivalents
- </t>
  </si>
  <si>
    <t>Receivables and Credit Policy</t>
  </si>
  <si>
    <t>Receivables and Credit
Polic y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June 30, 2018 and December 31, 2017.</t>
  </si>
  <si>
    <t xml:space="preserve">Inventorie s - </t>
  </si>
  <si>
    <t>Provisions for Inventory Obsolescence</t>
  </si>
  <si>
    <t xml:space="preserve">Provisions for Inventory
Obsolescence – </t>
  </si>
  <si>
    <t>Research and Development</t>
  </si>
  <si>
    <t>Research and Development
-</t>
  </si>
  <si>
    <t xml:space="preserve">Property and Equipment
- </t>
  </si>
  <si>
    <t>Investment
in Unconsolidated Investee - Investments—Equity Method and Joint Ventures</t>
  </si>
  <si>
    <t>Shipping Costs</t>
  </si>
  <si>
    <t xml:space="preserve">Shipping Costs - </t>
  </si>
  <si>
    <t>Revenue Recognition and Concentration</t>
  </si>
  <si>
    <t>Revenue Recognition
and Concentration The Company generally recognizes
revenue on sales to customer, dealer and distributors upon satisfaction of our performance obligations when the goods are shipped.
For consignment sales, the Company recognizes revenue when the goods are pulled from consignment inventory. The Company generally
ships FOB Shipping Point terms. Shipping documents are used to verify delivery and customer acceptance. The Company assesses whether
the sales price is fixed or determinable based on the payment terms associated with the transaction and quantity of drones being
purchased. The Company assesses collectability based on the creditworthiness of the customer as determined by evaluations and the
customer’s payment history. Additionally, customers are required to place a deposit on each drone ordered. The Company has executed
one significant non-exclusive worldwide distributor agreement in 2016 and a dealer agreement whereby the dealer and distributor
agreed to purchase AgEagle drones and other related products. In 2017, the Company amended its agreement with Raven to make it
non-exclusive and to allow the Company to sell its products directly into the market. Only the non-exclusive worldwide distributor
has the right of return within twelve months of purchase up to a certain percentage of the annual sales volume less a restocking
fee. As of June 30, 2018, no sales of the Company are subject to this right of return clause per the distributor agreement. Sales concentration information
for customers comprising more than 10% of our total net sales such customers is summarized below:
Percent of total sales for six months ended June 30,
Customers 2018 2017
Customer A 17.2% *
Customer B 15.1% *
Customer C 13.1% *
Customer D 10.6% *
Customer E 10.1% *
Customer F * 12.8%
Customer G * 10.6%
Customer H * 10.6%
*- Represents less than 10% of total revenue</t>
  </si>
  <si>
    <t>Advertising Costs</t>
  </si>
  <si>
    <t>Advertising Costs ctively.</t>
  </si>
  <si>
    <t>Earnings Per Share</t>
  </si>
  <si>
    <t>Potentially Dilutive Securities</t>
  </si>
  <si>
    <t>Potentially Dilutive
Securities</t>
  </si>
  <si>
    <t>Income Taxes</t>
  </si>
  <si>
    <t>Income Taxes - Accounting for Income Taxes</t>
  </si>
  <si>
    <t>Recently Issued and Adopted Accounting Standards</t>
  </si>
  <si>
    <t>Recently Issued
and Adopted Accounting Standards - In January 2016, the FASB
issued ASU 2016-01, Financial Instruments: Recognition and Measurement of Financial Assets and Financial Liabilities In February, 2016, FASB
issued Account Standards Update 2016-02 – Leases In August 2016, the FASB
issued ASU 2016-15, Statement of Cash Flows (Topic 230): Classification of Certain Cash Receipts and Cash Payments Other recent accounting
pronouncements issued by FASB did not or are not believed by management to have a material impact on the Company’s present
or future financial statements.</t>
  </si>
  <si>
    <t>Summary of Accounting Policies (Tables)</t>
  </si>
  <si>
    <t>Sales concentration information</t>
  </si>
  <si>
    <t xml:space="preserve">Sales concentration information
for customers comprising more than 10% of our total net sales such customers is summarized below:
Percent of total sales for six months ended June 30,
Customers 2018 2017
Customer A 17.2% *
Customer B 15.1% *
Customer C 13.1% *
Customer D 10.6% *
Customer E 10.1% *
Customer F * 12.8%
Customer G * 10.6%
Customer H * 10.6%
*- Represents less than 10% of total revenue </t>
  </si>
  <si>
    <t>Inventories (Tables)</t>
  </si>
  <si>
    <t xml:space="preserve">Inventories consist of the following at:
June 30, 2018
December 31, 2017
Raw materials $ 98,739 $ 106,569
Work-in-process 30,997 34,850
Finished goods 21,864 32,582
Gross Inventory 151,600 174,001
Less obsolete reserve (19,286 ) (15,369 )
Total $ 132,314 $ 158,632 </t>
  </si>
  <si>
    <t>Property and Equipment (Tables)</t>
  </si>
  <si>
    <t xml:space="preserve">Property and equipment consist of the following at:
June 30, 2018
December 31, 2017
Property and equipment $ 108,664 $ 108,664
Less accumulated depreciation (78,264 ) (69,961 )
$ 30,400 $ 38,703 </t>
  </si>
  <si>
    <t>Investment in Unconsolidated Investee (Tables)</t>
  </si>
  <si>
    <t>Business combination</t>
  </si>
  <si>
    <t>Condensed
unaudited summary financial information for Agribotix LLC as of June 30, 2018 and for the three amonths ended June 30, 2018 is
as follows:
June 30, 2018
(Unaudited)
ASSETS
Cash $ 42,388
Accounts receivable 21,325
Property and equipment 7,019
Inventories 8,400
Prepayments 1,976
Marketable securities in the Company’s at fair value 364,000
Total assets $ 445,108
LIABILITIES AND MEMBERS' DEFICIT
Accounts payable and accrued expenses $ 125,019
Deferred revenue 15,079
Debt 2,014,149
Members' deficit (1,709,139 )
Total liabilities and members' deficit $ 445,108
For the Three Months Ended June 30, 2018
(Unaudited)
STATEMENT OF OPERATIONS
Revenues $ 107,290
Cost of sales 63,782
Gross profit 43,508
Operating expenses 142,420
Operating loss (98,912 )
Other expense (38,000 )
Net loss (136,912 )
Amortization of “memo” intangible assets (14,848 )
Total adjusted net loss (151,760 )
Unrealized loss on Company’s common stock (502,000 )
Comprehensive loss $ (653,760 )
Ownership interest 20 %
Share of adjusted net loss $ (30,352 )</t>
  </si>
  <si>
    <t>Equity Transactions (Tables)</t>
  </si>
  <si>
    <t>Disclosure of Compensation Related Costs, Share-based Payments [Abstract]</t>
  </si>
  <si>
    <t>Schedule of Share-based Payment Award, Stock Options, Valuation Assumptions</t>
  </si>
  <si>
    <t>The significant weighted
average assumptions relating to the valuation of the Company’s stock options granted during the six months ended June 30,
2018 were as follows:
For the three months ended
For the three months ended
March 31, 2018 June 30, 2018
Dividend yield 0 % 0 %
Expected life 3.5 yrs. 3.5 yrs.
Expected volatility 77.03 % 78.66 %
Risk-free interest rate 2.81 % 2.68 %</t>
  </si>
  <si>
    <t>Summary of Stock Options</t>
  </si>
  <si>
    <t xml:space="preserve">A summary of the options
activity for the six months ended June 30, 2018, are as follows:
Weighted
Weighted Average
Average Remaining Aggregate
Exercise Contractual Intrinsic
Shares Price Term Value
Outstanding at January 1, 2018 1,134,830 $ 0.06 8.5 years $ —
Granted 111,500 2.93 5.0 years —
Outstanding at June 30, 2018 1,246,330 $ 0.32 7.8 years $ —
Exercisable at end of the year 851,088 $ 0.09 7.6 years $ — </t>
  </si>
  <si>
    <t>Warrants to Purchase Common Stock (Tables)</t>
  </si>
  <si>
    <t>Summary of activity related to warrants</t>
  </si>
  <si>
    <t xml:space="preserve">A summary of activity related to warrants
for the six months ended June 30, 2018 follows:
Shares Weighted- Average Exercise Price ($) Weighted-Average Remaining Contractual Term
Outstanding at December 31, 2017 828,221 $ 1.51 —
Outstanding at June 30, 2018 828,221 $ 1.51 6.10
Exercisable at June 30, 2018 828,221 $ 1.51 6.10 </t>
  </si>
  <si>
    <t>Summary of Accounting Policies (Details) - Sales Revenue, Net [Member]</t>
  </si>
  <si>
    <t>Customer A</t>
  </si>
  <si>
    <t>Concentration percentage</t>
  </si>
  <si>
    <t>17.20%</t>
  </si>
  <si>
    <t xml:space="preserve"> </t>
  </si>
  <si>
    <t>[1]</t>
  </si>
  <si>
    <t>Customer B</t>
  </si>
  <si>
    <t>15.10%</t>
  </si>
  <si>
    <t>Customer C</t>
  </si>
  <si>
    <t>13.10%</t>
  </si>
  <si>
    <t>Customer D</t>
  </si>
  <si>
    <t>10.60%</t>
  </si>
  <si>
    <t>Customer E</t>
  </si>
  <si>
    <t>10.10%</t>
  </si>
  <si>
    <t>Customer F</t>
  </si>
  <si>
    <t>12.80%</t>
  </si>
  <si>
    <t>Customer G</t>
  </si>
  <si>
    <t>Customer H</t>
  </si>
  <si>
    <t>Represents less than 10% of total revenue</t>
  </si>
  <si>
    <t>Summary of Accounting Policies (Details Narrative) - USD ($)</t>
  </si>
  <si>
    <t>Summary Of Accounting Policies [Line Items]</t>
  </si>
  <si>
    <t>Estimated obsolescence and shrinkage of inventory</t>
  </si>
  <si>
    <t>Research and development costs</t>
  </si>
  <si>
    <t>Advertising costs</t>
  </si>
  <si>
    <t>Warrant [Member]</t>
  </si>
  <si>
    <t>Antidilutive Securities Excluded from Computation of Earnings Per Share, Amount</t>
  </si>
  <si>
    <t>Option [Member]</t>
  </si>
  <si>
    <t>Common Stock [Member]</t>
  </si>
  <si>
    <t>Convertible notes [Member]</t>
  </si>
  <si>
    <t>Minimum [Member]</t>
  </si>
  <si>
    <t>Property, Plant and Equipment, Useful Life</t>
  </si>
  <si>
    <t>3 years</t>
  </si>
  <si>
    <t>Maximum [Member]</t>
  </si>
  <si>
    <t>7 years</t>
  </si>
  <si>
    <t>Inventories (Details) - USD ($)</t>
  </si>
  <si>
    <t>Raw materials</t>
  </si>
  <si>
    <t>Work-in-process</t>
  </si>
  <si>
    <t>Finished goods</t>
  </si>
  <si>
    <t>Gross Inventory</t>
  </si>
  <si>
    <t>Less obsolete reserve</t>
  </si>
  <si>
    <t>Total inventory</t>
  </si>
  <si>
    <t>Property and Equipment (Details) - USD ($)</t>
  </si>
  <si>
    <t>Property and equipment</t>
  </si>
  <si>
    <t>Less accumulated depreciation</t>
  </si>
  <si>
    <t>Property and Equipment (Details Narrative) - USD ($)</t>
  </si>
  <si>
    <t>Depreciation expense</t>
  </si>
  <si>
    <t>Investment in Unconsolidated Investee (Details) - USD ($)</t>
  </si>
  <si>
    <t>ASSETS</t>
  </si>
  <si>
    <t>Prepayments</t>
  </si>
  <si>
    <t>LIABILITIES AND MEMBERS' DEFICIT</t>
  </si>
  <si>
    <t>Members' deficit</t>
  </si>
  <si>
    <t>Operating expenses</t>
  </si>
  <si>
    <t>Operating loss</t>
  </si>
  <si>
    <t>Share of adjusted net loss</t>
  </si>
  <si>
    <t>Agribotix LLC</t>
  </si>
  <si>
    <t>Marketable securities in the Company's at fair value</t>
  </si>
  <si>
    <t>Accounts payable and accrued expenses</t>
  </si>
  <si>
    <t>Deferred revenue</t>
  </si>
  <si>
    <t>Total liabilities and members' deficit</t>
  </si>
  <si>
    <t>Gross profit</t>
  </si>
  <si>
    <t>Other expense</t>
  </si>
  <si>
    <t>Amortization of "memo" intangible assets</t>
  </si>
  <si>
    <t>Total adjusted net loss</t>
  </si>
  <si>
    <t>Unrealized loss on Company's common stock</t>
  </si>
  <si>
    <t>Comprehensive loss</t>
  </si>
  <si>
    <t>Ownership interest</t>
  </si>
  <si>
    <t>20.00%</t>
  </si>
  <si>
    <t>Investment in Unconsolidated Investee (Details Narrative) - USD ($)</t>
  </si>
  <si>
    <t>Promissory notes</t>
  </si>
  <si>
    <t>Common stock issued</t>
  </si>
  <si>
    <t>Interest rate</t>
  </si>
  <si>
    <t>6.00%</t>
  </si>
  <si>
    <t>Agreegate value of equity membership interests</t>
  </si>
  <si>
    <t>Investment in Unconsolidated Investee Description</t>
  </si>
  <si>
    <t xml:space="preserve">The Company accounts for its investment in Agribotix using
the equity method of accounting. The difference between the fair value of the Company’s investment, and the amount of underlying
equity in the net assets of Agribotix, totaling approximate ly
$4 45,108 is accounted for as if Agribotix was a consolidated subsidiary and all identifiable
assets, including goodwill and identifiable intangibles, were recorded at fair value and amortized, with this amortization recorded
in “memo” and included in the Company’s portion of earnings of Agribotix. </t>
  </si>
  <si>
    <t>Debt (Details Narrative) - USD ($)</t>
  </si>
  <si>
    <t>Dec. 15, 2017</t>
  </si>
  <si>
    <t>Mar. 05, 2017</t>
  </si>
  <si>
    <t>Feb. 03, 2017</t>
  </si>
  <si>
    <t>Dec. 15, 2016</t>
  </si>
  <si>
    <t>Jun. 06, 2016</t>
  </si>
  <si>
    <t>May 06, 2015</t>
  </si>
  <si>
    <t>Mar. 26, 2018</t>
  </si>
  <si>
    <t>Oct. 31, 2017</t>
  </si>
  <si>
    <t>Sep. 30, 2017</t>
  </si>
  <si>
    <t>Jul. 31, 2017</t>
  </si>
  <si>
    <t>Mar. 31, 2018</t>
  </si>
  <si>
    <t>Mar. 31, 2017</t>
  </si>
  <si>
    <t>Jun. 24, 2017</t>
  </si>
  <si>
    <t>Jun. 15, 2017</t>
  </si>
  <si>
    <t>May 15, 2017</t>
  </si>
  <si>
    <t>Jan. 24, 2017</t>
  </si>
  <si>
    <t>Debt Instrument [Line Items]</t>
  </si>
  <si>
    <t>Proceeds from convetible debt</t>
  </si>
  <si>
    <t>EnerJex</t>
  </si>
  <si>
    <t>Convertible Notes Payable</t>
  </si>
  <si>
    <t>Interest expenses</t>
  </si>
  <si>
    <t>Common stock</t>
  </si>
  <si>
    <t>Preffered shares</t>
  </si>
  <si>
    <t>Related Party Notes A</t>
  </si>
  <si>
    <t>Share price</t>
  </si>
  <si>
    <t>Debt Instrument, Interest Rate, Stated Percentage</t>
  </si>
  <si>
    <t>8.00%</t>
  </si>
  <si>
    <t>Number of shares con version</t>
  </si>
  <si>
    <t>Conversion price</t>
  </si>
  <si>
    <t>Related Party Notes B</t>
  </si>
  <si>
    <t>Principal | EnerJex</t>
  </si>
  <si>
    <t>Conversion of debt amount</t>
  </si>
  <si>
    <t>Principal | Related Party Notes A</t>
  </si>
  <si>
    <t>Principal | Related Party Notes B</t>
  </si>
  <si>
    <t>Accrued Interest | EnerJex</t>
  </si>
  <si>
    <t>Accrued Interest | Related Party Notes A</t>
  </si>
  <si>
    <t>Accrued Interest | Related Party Notes B</t>
  </si>
  <si>
    <t>2015 Holders</t>
  </si>
  <si>
    <t>Maturity date</t>
  </si>
  <si>
    <t>Nov. 6,
		2016</t>
  </si>
  <si>
    <t>2015 Holders | Principal</t>
  </si>
  <si>
    <t>2015 Holders | Accrued Interest</t>
  </si>
  <si>
    <t>2016 Holders</t>
  </si>
  <si>
    <t>Jun. 30,
		2017</t>
  </si>
  <si>
    <t>2016 Holders | Principal</t>
  </si>
  <si>
    <t>2016 Holders | Accrued Interest</t>
  </si>
  <si>
    <t>2017 Holder Note A</t>
  </si>
  <si>
    <t>Original issue discount</t>
  </si>
  <si>
    <t>18.00%</t>
  </si>
  <si>
    <t>Warrants purchase</t>
  </si>
  <si>
    <t>Exercise price</t>
  </si>
  <si>
    <t>2017 Holder Note A | Principal</t>
  </si>
  <si>
    <t>2017 Holder Note A | Accrued Interest</t>
  </si>
  <si>
    <t>2017 Note B</t>
  </si>
  <si>
    <t>Feb. 28,
		2018</t>
  </si>
  <si>
    <t>2017 Note B | Principal</t>
  </si>
  <si>
    <t>2017 Note B | Accrued Interest</t>
  </si>
  <si>
    <t>2017 Note C</t>
  </si>
  <si>
    <t>2017 Note C | Principal</t>
  </si>
  <si>
    <t>2017 Note C | Accrued Interest</t>
  </si>
  <si>
    <t>2017 Note D</t>
  </si>
  <si>
    <t>2017 Note D | Principal</t>
  </si>
  <si>
    <t>2017 Note D | Accrued Interest</t>
  </si>
  <si>
    <t>Equity (Details)</t>
  </si>
  <si>
    <t>Dividend yield</t>
  </si>
  <si>
    <t>0.00%</t>
  </si>
  <si>
    <t>Expected life</t>
  </si>
  <si>
    <t>3 years 6 months</t>
  </si>
  <si>
    <t>Expected volatility</t>
  </si>
  <si>
    <t>78.66%</t>
  </si>
  <si>
    <t>77.03%</t>
  </si>
  <si>
    <t>Risk-free interest rate</t>
  </si>
  <si>
    <t>2.68%</t>
  </si>
  <si>
    <t>2.81%</t>
  </si>
  <si>
    <t>Equity (Details 1) - USD ($)</t>
  </si>
  <si>
    <t>Oct. 04, 2017</t>
  </si>
  <si>
    <t>May 01, 2015</t>
  </si>
  <si>
    <t>Options</t>
  </si>
  <si>
    <t>Options Outstanding, Beginning Balance</t>
  </si>
  <si>
    <t>Options Granted</t>
  </si>
  <si>
    <t>Options Outstanding, Ending Balance</t>
  </si>
  <si>
    <t>Options Exercisable at end</t>
  </si>
  <si>
    <t>Weighted Avg. Exercise Price</t>
  </si>
  <si>
    <t>Weighted Avg. Exercise Price Outstanding, Beginning Balance</t>
  </si>
  <si>
    <t>Weighted Avg. Exercise Price Granted</t>
  </si>
  <si>
    <t>Weighted Avg. Exercise Price Outstanding, Ending balance</t>
  </si>
  <si>
    <t>Weighted Avg. Exercise Price Exercisable at end</t>
  </si>
  <si>
    <t>Weighted Average Remaining Contractual Term</t>
  </si>
  <si>
    <t>Weighted Average Remaining Contractual Term Outstanding</t>
  </si>
  <si>
    <t>7 years 9 months 18 days</t>
  </si>
  <si>
    <t>8 years 6 months</t>
  </si>
  <si>
    <t>Weighted Average Remaining Contractual Term Granted</t>
  </si>
  <si>
    <t>5 years</t>
  </si>
  <si>
    <t>Weighted Average Remaining Contractual Term Exercisable at end</t>
  </si>
  <si>
    <t>7 years 7 months 6 days</t>
  </si>
  <si>
    <t>Aggregate Intrinsic Value</t>
  </si>
  <si>
    <t>Aggregate Intrinsic Value Outstanding, Beginning Balance</t>
  </si>
  <si>
    <t>Aggregate Intrinsic Value Granted</t>
  </si>
  <si>
    <t>Aggregate Intrinsic Value Outstanding, at end</t>
  </si>
  <si>
    <t>Aggregate Intrinsic Value Exercisable at end</t>
  </si>
  <si>
    <t>Equity (Details Narrative) - USD ($)</t>
  </si>
  <si>
    <t>May 11, 2018</t>
  </si>
  <si>
    <t>Oct. 04, 2015</t>
  </si>
  <si>
    <t>Apr. 30, 2018</t>
  </si>
  <si>
    <t>Apr. 16, 2018</t>
  </si>
  <si>
    <t>Option available under plan</t>
  </si>
  <si>
    <t>Cash compensation</t>
  </si>
  <si>
    <t>Option to purchase stock</t>
  </si>
  <si>
    <t>Option granted</t>
  </si>
  <si>
    <t>Term</t>
  </si>
  <si>
    <t>Modification of options to purchase common stock</t>
  </si>
  <si>
    <t>Stock-based compensation expense</t>
  </si>
  <si>
    <t>Alpha Capital Anstalt [Member] | Series B Preferred Stock [Member]</t>
  </si>
  <si>
    <t>Common stock issued upon conversion of preferred stock (shares)</t>
  </si>
  <si>
    <t>Preferred stock converted (shares)</t>
  </si>
  <si>
    <t>Alpha Capital Anstalt [Member] | Series C Convertible Preferred Stock [Member]</t>
  </si>
  <si>
    <t>Additional Common stock issued upon conversion of preferred stock (shares)</t>
  </si>
  <si>
    <t>Additional Preferred stock converted (shares)</t>
  </si>
  <si>
    <t>AgEagle | Series C Convertible Preferred Stock [Member]</t>
  </si>
  <si>
    <t>Financing cost</t>
  </si>
  <si>
    <t>Retirement of promissory notes cost</t>
  </si>
  <si>
    <t>AgEagle | Series A Preferred Stock [Member]</t>
  </si>
  <si>
    <t>Employees and directors [Member]</t>
  </si>
  <si>
    <t>Employees and directors one [Member]</t>
  </si>
  <si>
    <t>Fair-value of options</t>
  </si>
  <si>
    <t>Expiration date</t>
  </si>
  <si>
    <t>Jun. 29,
		2023</t>
  </si>
  <si>
    <t>Employees and directors Two [Member]</t>
  </si>
  <si>
    <t>Mar. 30,
		2023</t>
  </si>
  <si>
    <t>Warrants to Purchase Common Stock (Details)</t>
  </si>
  <si>
    <t>Jun. 30, 2018$ / sharesshares</t>
  </si>
  <si>
    <t>Warrants</t>
  </si>
  <si>
    <t>Warrants Outstanding, Beginning Balance | shares</t>
  </si>
  <si>
    <t>Warrants Outstanding, Ending Balance | shares</t>
  </si>
  <si>
    <t>Warrants Exercisable at end | shares</t>
  </si>
  <si>
    <t>Weighted Avg. Exercise Price Outstanding, Beginning Balance | $ / shares</t>
  </si>
  <si>
    <t>Weighted Avg. Exercise Price Outstanding, Ending balance | $ / shares</t>
  </si>
  <si>
    <t>Weighted Avg. Exercise Price Exercisable at end | $ / shares</t>
  </si>
  <si>
    <t>Weighted-Average Remaining Contractual Term</t>
  </si>
  <si>
    <t>Weighted-Average Remaining Contractual Term Outstanding</t>
  </si>
  <si>
    <t>6 years 1 month 6 days</t>
  </si>
  <si>
    <t>Weighted-Average Remaining Contractual Term Exercisable at end</t>
  </si>
  <si>
    <t>Commitments &amp; Contingencies (Details Narrative) - USD ($)</t>
  </si>
  <si>
    <t>Commitments and Contingencies Disclosure [Line Items]</t>
  </si>
  <si>
    <t>Operating Leases, Rent Expense</t>
  </si>
  <si>
    <t>Periodic payment</t>
  </si>
  <si>
    <t>Lease termination date</t>
  </si>
  <si>
    <t>Sep. 30,
		2018</t>
  </si>
  <si>
    <t>Warranty accrual expense</t>
  </si>
  <si>
    <t>Option outstanding</t>
  </si>
  <si>
    <t>Common stock to be held in escrow , Shares</t>
  </si>
  <si>
    <t>Common stock to be held in escrow, Value</t>
  </si>
  <si>
    <t>AgEagle</t>
  </si>
  <si>
    <t>Capital stock oustanding</t>
  </si>
  <si>
    <t>Common stock conversion</t>
  </si>
  <si>
    <t>Warrants to purchase in connection with common stock</t>
  </si>
  <si>
    <t>Conversion of option</t>
  </si>
  <si>
    <t>Warrants to purchase shares of common stock</t>
  </si>
  <si>
    <t>Deferred salaries and fees</t>
  </si>
  <si>
    <t>Common stock issued in connection with payment to deferred salaries and fees</t>
  </si>
  <si>
    <t>Related Party Transactions (Details Narrative) - USD ($)</t>
  </si>
  <si>
    <t>General and administrative expenses</t>
  </si>
  <si>
    <t>Related Party Notes A | Principal</t>
  </si>
  <si>
    <t>Related Party Notes A | Accrued Interest</t>
  </si>
  <si>
    <t>Related Party Notes B | Principal</t>
  </si>
  <si>
    <t>Related Party Notes B | Accrued Interest</t>
  </si>
  <si>
    <t>Nicole Fernandez-McGovern | Premier Financial Filings | Chief Financial Officer</t>
  </si>
  <si>
    <t>Accounts payables</t>
  </si>
  <si>
    <t>Consulting Agreement | Related Party Notes A</t>
  </si>
  <si>
    <t>Accrued interest rate</t>
  </si>
  <si>
    <t>Consulting Agreement | Related Party Notes A | Principal</t>
  </si>
  <si>
    <t>Consulting Agreement | Related Party Notes A | Accrued Interest</t>
  </si>
  <si>
    <t>Consulting Agreement | Related Party Notes B</t>
  </si>
  <si>
    <t>Consulting Agreement | Related Party Notes B | Principal</t>
  </si>
  <si>
    <t>Consulting Agreement | Related Party Notes B | Accrued Interest</t>
  </si>
  <si>
    <t>Subsequent Events (Details Narrative) - USD ($)</t>
  </si>
  <si>
    <t>Jul. 10, 2018</t>
  </si>
  <si>
    <t>Jul. 09, 2018</t>
  </si>
  <si>
    <t>Jan. 31, 2019</t>
  </si>
  <si>
    <t>Oct. 31, 2018</t>
  </si>
  <si>
    <t>Jul. 25, 2018</t>
  </si>
  <si>
    <t>Mar. 31, 2019</t>
  </si>
  <si>
    <t>Jul. 24, 2018</t>
  </si>
  <si>
    <t>Apr. 04, 2018</t>
  </si>
  <si>
    <t>Stock option granted</t>
  </si>
  <si>
    <t>Investor relations agreement [Member]</t>
  </si>
  <si>
    <t>Subsequent Event [Member] | Investor relations agreement [Member]</t>
  </si>
  <si>
    <t>Subsequent Event [Member] | Asset Purchase Agreement [Member]</t>
  </si>
  <si>
    <t>Subsequent Events description</t>
  </si>
  <si>
    <t xml:space="preserve">The
consideration for the Purchased Assets includes the following to be made at closing: (a) a cash payment of $150,000 (of which
$110,000 was previously paid), (b) 200,000 shares of common stock of the Company (the “Common Stock”) at a value of
$5.00 per share (all of which shares were issued to the Seller pursuant to an exchange agreement between the Company and the Seller
dated as of November 20, 2017), (c) an amount payable at closing equal to the sum of: (i) the number of shares of Common Stock
that is calculated by dividing $1,000,000 by the average closing daily price per share of the Common Stock on the NYSE, for each
of the 20 trading days ending on the date immediately preceding the closing date (the “Average Price”), provided that
in no event shall the Average Price be less than $2.00 (the “Closing Shares”); and (ii) $450,000 in cash. In
addition, the Seller shall pay an amount on the 90th day following the closing equal to the sum of: (i) the number of shares of
Common Stock that is calculated by dividing $2,000,000 by the Average Price (calculated as if the 20-trading day period ends on
the 89th day following the closing), provided that in no event shall the Average Price be less than $2.00 (the “Post-Closing
Shares”); and provided further that in the event that the Average Price so calculated is more than the Average Price calculated
in the preceding paragraph, the Average Price shall be the Average Price calculated as set forth in the preceding paragraph);
and (ii) $400,000 in cash. If
revenue of the business for the one year period ending on the first anniversary of the closing date is at least $1,000,000, plus
the Capital Investment Multiplier (as defined below), then the Seller shall earn the number of shares of Common Stock that is
calculated by dividing $250,000 by the Average Price (calculated as if the 20–trading day period to which reference is made
above ends on such first anniversary), provided that in no event shall the Average Price be less than $2.00. “Capital Investment
Multiplier” means 1.5 times the amount of capital invested by the Company or its affiliates in the Seller to support and
advance the business, inclusive of loans or other investments provided to Seller prior to the closing, less $250,000. T he
Purchase Agreement contains customary representations, warranties and covenants, including covenants obligating the Seller to
continue to conduct its business in the ordinary course. In addition, the Purchase Agreement contains provisions for indemnification
in the event of any damages suffered by either party as a result of, among other things, breaches of representations and warranties
contained therein. An aggregate amount equal $75,000 in cash, 50% of the number of Closing Shares and 25% of the number of Post-Closing
Shares shall be deposited in an escrow account with a third party escrow agent to secure the indemnification obligations of the
Seller pursuant to the terms of the Purchase Agreement. </t>
  </si>
  <si>
    <t>Subsequent Event [Member] | Independent director [Member] | Kull [Member]</t>
  </si>
  <si>
    <t>Additionally quarterly grant received</t>
  </si>
  <si>
    <t>Subsequent Event [Member] | Chief Executive Officer [Member] | Barrett Mooney [Member]</t>
  </si>
  <si>
    <t>Base salary</t>
  </si>
  <si>
    <t>Restricted common stock issued</t>
  </si>
  <si>
    <t>Subsequent Event [Member] | Chief Executive Officer [Member] | Barrett Mooney [Member] | 2017 Omnibus Equity Incentive Plan [Member]</t>
  </si>
  <si>
    <t>Nonqualified stock op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0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10289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3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01</v>
      </c>
      <c r="B9" s="4" t="s">
        <v>171</v>
      </c>
    </row>
    <row r="10" spans="1:2">
      <c r="A10" s="4" t="s">
        <v>172</v>
      </c>
      <c r="B10" s="4" t="s">
        <v>173</v>
      </c>
    </row>
    <row r="11" spans="1:2">
      <c r="A11" s="4" t="s">
        <v>174</v>
      </c>
      <c r="B11" s="4" t="s">
        <v>175</v>
      </c>
    </row>
    <row r="12" spans="1:2">
      <c r="A12" s="4" t="s">
        <v>136</v>
      </c>
      <c r="B12" s="4" t="s">
        <v>176</v>
      </c>
    </row>
    <row r="13" spans="1:2">
      <c r="A13" s="4" t="s">
        <v>139</v>
      </c>
      <c r="B13" s="4" t="s">
        <v>177</v>
      </c>
    </row>
    <row r="14" spans="1:2">
      <c r="A14" s="4" t="s">
        <v>178</v>
      </c>
      <c r="B14" s="4" t="s">
        <v>179</v>
      </c>
    </row>
    <row r="15" spans="1:2">
      <c r="A15" s="4" t="s">
        <v>180</v>
      </c>
      <c r="B15" s="4" t="s">
        <v>181</v>
      </c>
    </row>
    <row r="16" spans="1:2">
      <c r="A16" s="4" t="s">
        <v>182</v>
      </c>
      <c r="B16" s="4" t="s">
        <v>183</v>
      </c>
    </row>
    <row r="17" spans="1:2">
      <c r="A17" s="4" t="s">
        <v>184</v>
      </c>
      <c r="B17" s="4" t="s">
        <v>184</v>
      </c>
    </row>
    <row r="18" spans="1:2">
      <c r="A18" s="4" t="s">
        <v>185</v>
      </c>
      <c r="B18" s="4" t="s">
        <v>186</v>
      </c>
    </row>
    <row r="19" spans="1:2">
      <c r="A19" s="4" t="s">
        <v>187</v>
      </c>
      <c r="B19" s="4" t="s">
        <v>188</v>
      </c>
    </row>
    <row r="20" spans="1:2">
      <c r="A20" s="4" t="s">
        <v>189</v>
      </c>
      <c r="B20"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30</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60062</v>
      </c>
      <c r="C3" s="7" t="n">
        <v>35289</v>
      </c>
    </row>
    <row r="4" spans="1:3">
      <c r="A4" s="4" t="s">
        <v>31</v>
      </c>
      <c r="B4" s="5" t="n">
        <v>6362</v>
      </c>
      <c r="C4" s="5" t="n">
        <v>255</v>
      </c>
    </row>
    <row r="5" spans="1:3">
      <c r="A5" s="4" t="s">
        <v>32</v>
      </c>
      <c r="B5" s="5" t="n">
        <v>132314</v>
      </c>
      <c r="C5" s="5" t="n">
        <v>158632</v>
      </c>
    </row>
    <row r="6" spans="1:3">
      <c r="A6" s="4" t="s">
        <v>33</v>
      </c>
      <c r="B6" s="5" t="n">
        <v>117159</v>
      </c>
      <c r="C6" s="5" t="n">
        <v>3384</v>
      </c>
    </row>
    <row r="7" spans="1:3">
      <c r="A7" s="4" t="s">
        <v>34</v>
      </c>
      <c r="B7" s="5" t="n">
        <v>2815897</v>
      </c>
      <c r="C7" s="5" t="n">
        <v>197560</v>
      </c>
    </row>
    <row r="8" spans="1:3">
      <c r="A8" s="4" t="s">
        <v>35</v>
      </c>
      <c r="B8" s="5" t="n">
        <v>30400</v>
      </c>
      <c r="C8" s="5" t="n">
        <v>38703</v>
      </c>
    </row>
    <row r="9" spans="1:3">
      <c r="A9" s="4" t="s">
        <v>36</v>
      </c>
      <c r="B9" s="5" t="n">
        <v>1079648</v>
      </c>
      <c r="C9" s="5" t="n">
        <v>75000</v>
      </c>
    </row>
    <row r="10" spans="1:3">
      <c r="A10" s="4" t="s">
        <v>37</v>
      </c>
      <c r="B10" s="5" t="n">
        <v>3925945</v>
      </c>
      <c r="C10" s="5" t="n">
        <v>311263</v>
      </c>
    </row>
    <row r="11" spans="1:3">
      <c r="A11" s="3" t="s">
        <v>38</v>
      </c>
    </row>
    <row r="12" spans="1:3">
      <c r="A12" s="4" t="s">
        <v>39</v>
      </c>
      <c r="B12" s="5" t="n">
        <v>381174</v>
      </c>
      <c r="C12" s="5" t="n">
        <v>426154</v>
      </c>
    </row>
    <row r="13" spans="1:3">
      <c r="A13" s="4" t="s">
        <v>40</v>
      </c>
      <c r="B13" s="5" t="n">
        <v>26482</v>
      </c>
      <c r="C13" s="5" t="n">
        <v>59354</v>
      </c>
    </row>
    <row r="14" spans="1:3">
      <c r="A14" s="4" t="s">
        <v>41</v>
      </c>
      <c r="B14" s="5" t="n">
        <v>2337</v>
      </c>
      <c r="C14" s="5" t="n">
        <v>185335</v>
      </c>
    </row>
    <row r="15" spans="1:3">
      <c r="A15" s="4" t="s">
        <v>42</v>
      </c>
      <c r="B15" s="5" t="n">
        <v>5328</v>
      </c>
      <c r="C15" s="5" t="n">
        <v>5521</v>
      </c>
    </row>
    <row r="16" spans="1:3">
      <c r="A16" s="4" t="s">
        <v>43</v>
      </c>
      <c r="B16" s="5" t="n">
        <v>0</v>
      </c>
      <c r="C16" s="5" t="n">
        <v>1160005</v>
      </c>
    </row>
    <row r="17" spans="1:3">
      <c r="A17" s="4" t="s">
        <v>44</v>
      </c>
      <c r="B17" s="5" t="n">
        <v>93215</v>
      </c>
      <c r="C17" s="5" t="n">
        <v>0</v>
      </c>
    </row>
    <row r="18" spans="1:3">
      <c r="A18" s="4" t="s">
        <v>45</v>
      </c>
      <c r="B18" s="5" t="n">
        <v>0</v>
      </c>
      <c r="C18" s="5" t="n">
        <v>131050</v>
      </c>
    </row>
    <row r="19" spans="1:3">
      <c r="A19" s="4" t="s">
        <v>46</v>
      </c>
      <c r="B19" s="5" t="n">
        <v>508536</v>
      </c>
      <c r="C19" s="5" t="n">
        <v>1967419</v>
      </c>
    </row>
    <row r="20" spans="1:3">
      <c r="A20" s="4" t="s">
        <v>47</v>
      </c>
      <c r="B20" s="5" t="n">
        <v>508536</v>
      </c>
      <c r="C20" s="5" t="n">
        <v>1967419</v>
      </c>
    </row>
    <row r="21" spans="1:3">
      <c r="A21" s="3" t="s">
        <v>48</v>
      </c>
    </row>
    <row r="22" spans="1:3">
      <c r="A22" s="4" t="s">
        <v>49</v>
      </c>
      <c r="B22" s="5" t="n">
        <v>10164</v>
      </c>
      <c r="C22" s="5" t="n">
        <v>420</v>
      </c>
    </row>
    <row r="23" spans="1:3">
      <c r="A23" s="4" t="s">
        <v>50</v>
      </c>
      <c r="B23" s="5" t="n">
        <v>7919354</v>
      </c>
      <c r="C23" s="5" t="n">
        <v>1939832</v>
      </c>
    </row>
    <row r="24" spans="1:3">
      <c r="A24" s="4" t="s">
        <v>51</v>
      </c>
      <c r="B24" s="5" t="n">
        <v>-4512116</v>
      </c>
      <c r="C24" s="5" t="n">
        <v>-3596408</v>
      </c>
    </row>
    <row r="25" spans="1:3">
      <c r="A25" s="4" t="s">
        <v>52</v>
      </c>
      <c r="B25" s="5" t="n">
        <v>3417409</v>
      </c>
      <c r="C25" s="5" t="n">
        <v>-1656156</v>
      </c>
    </row>
    <row r="26" spans="1:3">
      <c r="A26" s="4" t="s">
        <v>53</v>
      </c>
      <c r="B26" s="5" t="n">
        <v>3925945</v>
      </c>
      <c r="C26" s="7" t="n">
        <v>311263</v>
      </c>
    </row>
    <row r="27" spans="1:3">
      <c r="A27" s="4" t="s">
        <v>54</v>
      </c>
    </row>
    <row r="28" spans="1:3">
      <c r="A28" s="3" t="s">
        <v>48</v>
      </c>
    </row>
    <row r="29" spans="1:3">
      <c r="A29" s="4" t="s">
        <v>55</v>
      </c>
      <c r="B29" s="5" t="n">
        <v>0</v>
      </c>
    </row>
    <row r="30" spans="1:3">
      <c r="A30" s="4" t="s">
        <v>56</v>
      </c>
    </row>
    <row r="31" spans="1:3">
      <c r="A31" s="3" t="s">
        <v>48</v>
      </c>
    </row>
    <row r="32" spans="1:3">
      <c r="A32" s="4" t="s">
        <v>55</v>
      </c>
      <c r="B32"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34</v>
      </c>
    </row>
    <row r="4" spans="1:2">
      <c r="A4" s="4" t="s">
        <v>32</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37</v>
      </c>
    </row>
    <row r="4" spans="1:2">
      <c r="A4" s="4" t="s">
        <v>13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49</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42"/>
    <col customWidth="1" max="3" min="3" width="4"/>
    <col customWidth="1" max="4" min="4" width="14"/>
    <col customWidth="1" max="5" min="5" width="4"/>
  </cols>
  <sheetData>
    <row r="1" spans="1:5">
      <c r="A1" s="1" t="s">
        <v>210</v>
      </c>
      <c r="B1" s="2" t="s">
        <v>1</v>
      </c>
    </row>
    <row r="2" spans="1:5">
      <c r="B2" s="2" t="s">
        <v>2</v>
      </c>
      <c r="D2" s="2" t="s">
        <v>68</v>
      </c>
    </row>
    <row r="3" spans="1:5">
      <c r="A3" s="4" t="s">
        <v>211</v>
      </c>
    </row>
    <row r="4" spans="1:5">
      <c r="A4" s="4" t="s">
        <v>212</v>
      </c>
      <c r="B4" s="4" t="s">
        <v>213</v>
      </c>
      <c r="D4" s="4" t="s">
        <v>214</v>
      </c>
      <c r="E4" s="4" t="s">
        <v>215</v>
      </c>
    </row>
    <row r="5" spans="1:5">
      <c r="A5" s="4" t="s">
        <v>216</v>
      </c>
    </row>
    <row r="6" spans="1:5">
      <c r="A6" s="4" t="s">
        <v>212</v>
      </c>
      <c r="B6" s="4" t="s">
        <v>217</v>
      </c>
      <c r="D6" s="4" t="s">
        <v>214</v>
      </c>
      <c r="E6" s="4" t="s">
        <v>215</v>
      </c>
    </row>
    <row r="7" spans="1:5">
      <c r="A7" s="4" t="s">
        <v>218</v>
      </c>
    </row>
    <row r="8" spans="1:5">
      <c r="A8" s="4" t="s">
        <v>212</v>
      </c>
      <c r="B8" s="4" t="s">
        <v>219</v>
      </c>
      <c r="D8" s="4" t="s">
        <v>214</v>
      </c>
      <c r="E8" s="4" t="s">
        <v>215</v>
      </c>
    </row>
    <row r="9" spans="1:5">
      <c r="A9" s="4" t="s">
        <v>220</v>
      </c>
    </row>
    <row r="10" spans="1:5">
      <c r="A10" s="4" t="s">
        <v>212</v>
      </c>
      <c r="B10" s="4" t="s">
        <v>221</v>
      </c>
      <c r="D10" s="4" t="s">
        <v>214</v>
      </c>
      <c r="E10" s="4" t="s">
        <v>215</v>
      </c>
    </row>
    <row r="11" spans="1:5">
      <c r="A11" s="4" t="s">
        <v>222</v>
      </c>
    </row>
    <row r="12" spans="1:5">
      <c r="A12" s="4" t="s">
        <v>212</v>
      </c>
      <c r="B12" s="4" t="s">
        <v>223</v>
      </c>
      <c r="D12" s="4" t="s">
        <v>214</v>
      </c>
      <c r="E12" s="4" t="s">
        <v>215</v>
      </c>
    </row>
    <row r="13" spans="1:5">
      <c r="A13" s="4" t="s">
        <v>224</v>
      </c>
    </row>
    <row r="14" spans="1:5">
      <c r="A14" s="4" t="s">
        <v>212</v>
      </c>
      <c r="B14" s="4" t="s">
        <v>214</v>
      </c>
      <c r="C14" s="4" t="s">
        <v>215</v>
      </c>
      <c r="D14" s="4" t="s">
        <v>225</v>
      </c>
    </row>
    <row r="15" spans="1:5">
      <c r="A15" s="4" t="s">
        <v>226</v>
      </c>
    </row>
    <row r="16" spans="1:5">
      <c r="A16" s="4" t="s">
        <v>212</v>
      </c>
      <c r="B16" s="4" t="s">
        <v>214</v>
      </c>
      <c r="C16" s="4" t="s">
        <v>215</v>
      </c>
      <c r="D16" s="4" t="s">
        <v>221</v>
      </c>
    </row>
    <row r="17" spans="1:5">
      <c r="A17" s="4" t="s">
        <v>227</v>
      </c>
    </row>
    <row r="18" spans="1:5">
      <c r="A18" s="4" t="s">
        <v>212</v>
      </c>
      <c r="B18" s="4" t="s">
        <v>214</v>
      </c>
      <c r="C18" s="4" t="s">
        <v>215</v>
      </c>
      <c r="D18" s="4" t="s">
        <v>221</v>
      </c>
    </row>
    <row r="19" spans="1:5"/>
    <row r="20" spans="1:5">
      <c r="A20" s="4" t="s">
        <v>215</v>
      </c>
      <c r="B20" s="4" t="s">
        <v>228</v>
      </c>
    </row>
  </sheetData>
  <mergeCells count="6">
    <mergeCell ref="A1:A2"/>
    <mergeCell ref="B1:E1"/>
    <mergeCell ref="B2:C2"/>
    <mergeCell ref="D2:E2"/>
    <mergeCell ref="A19:E19"/>
    <mergeCell ref="B20:E2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7</v>
      </c>
      <c r="D1" s="2" t="s">
        <v>1</v>
      </c>
    </row>
    <row r="2" spans="1:5">
      <c r="B2" s="2" t="s">
        <v>2</v>
      </c>
      <c r="C2" s="2" t="s">
        <v>68</v>
      </c>
      <c r="D2" s="2" t="s">
        <v>2</v>
      </c>
      <c r="E2" s="2" t="s">
        <v>68</v>
      </c>
    </row>
    <row r="3" spans="1:5">
      <c r="A3" s="3" t="s">
        <v>230</v>
      </c>
    </row>
    <row r="4" spans="1:5">
      <c r="A4" s="4" t="s">
        <v>231</v>
      </c>
      <c r="D4" s="7" t="n">
        <v>19285</v>
      </c>
    </row>
    <row r="5" spans="1:5">
      <c r="A5" s="4" t="s">
        <v>232</v>
      </c>
      <c r="B5" s="7" t="n">
        <v>0</v>
      </c>
      <c r="C5" s="7" t="n">
        <v>1563</v>
      </c>
      <c r="D5" s="5" t="n">
        <v>476</v>
      </c>
      <c r="E5" s="7" t="n">
        <v>5880</v>
      </c>
    </row>
    <row r="6" spans="1:5">
      <c r="A6" s="4" t="s">
        <v>178</v>
      </c>
      <c r="B6" s="5" t="n">
        <v>2548</v>
      </c>
      <c r="C6" s="5" t="n">
        <v>1904</v>
      </c>
      <c r="D6" s="5" t="n">
        <v>1597</v>
      </c>
      <c r="E6" s="5" t="n">
        <v>2553</v>
      </c>
    </row>
    <row r="7" spans="1:5">
      <c r="A7" s="4" t="s">
        <v>233</v>
      </c>
      <c r="B7" s="7" t="n">
        <v>483</v>
      </c>
      <c r="C7" s="7" t="n">
        <v>5043</v>
      </c>
      <c r="D7" s="7" t="n">
        <v>1389</v>
      </c>
      <c r="E7" s="7" t="n">
        <v>6078</v>
      </c>
    </row>
    <row r="8" spans="1:5">
      <c r="A8" s="4" t="s">
        <v>234</v>
      </c>
    </row>
    <row r="9" spans="1:5">
      <c r="A9" s="3" t="s">
        <v>230</v>
      </c>
    </row>
    <row r="10" spans="1:5">
      <c r="A10" s="4" t="s">
        <v>235</v>
      </c>
      <c r="D10" s="5" t="n">
        <v>828200</v>
      </c>
      <c r="E10" s="5" t="n">
        <v>498000</v>
      </c>
    </row>
    <row r="11" spans="1:5">
      <c r="A11" s="4" t="s">
        <v>236</v>
      </c>
    </row>
    <row r="12" spans="1:5">
      <c r="A12" s="3" t="s">
        <v>230</v>
      </c>
    </row>
    <row r="13" spans="1:5">
      <c r="A13" s="4" t="s">
        <v>235</v>
      </c>
      <c r="D13" s="5" t="n">
        <v>1246329</v>
      </c>
      <c r="E13" s="5" t="n">
        <v>207500</v>
      </c>
    </row>
    <row r="14" spans="1:5">
      <c r="A14" s="4" t="s">
        <v>54</v>
      </c>
    </row>
    <row r="15" spans="1:5">
      <c r="A15" s="3" t="s">
        <v>230</v>
      </c>
    </row>
    <row r="16" spans="1:5">
      <c r="A16" s="4" t="s">
        <v>235</v>
      </c>
      <c r="D16" s="5" t="n">
        <v>6257</v>
      </c>
    </row>
    <row r="17" spans="1:5">
      <c r="A17" s="4" t="s">
        <v>237</v>
      </c>
    </row>
    <row r="18" spans="1:5">
      <c r="A18" s="3" t="s">
        <v>230</v>
      </c>
    </row>
    <row r="19" spans="1:5">
      <c r="A19" s="4" t="s">
        <v>235</v>
      </c>
      <c r="D19" s="5" t="n">
        <v>4214672</v>
      </c>
    </row>
    <row r="20" spans="1:5">
      <c r="A20" s="4" t="s">
        <v>238</v>
      </c>
    </row>
    <row r="21" spans="1:5">
      <c r="A21" s="3" t="s">
        <v>230</v>
      </c>
    </row>
    <row r="22" spans="1:5">
      <c r="A22" s="4" t="s">
        <v>235</v>
      </c>
      <c r="E22" s="5" t="n">
        <v>1544869</v>
      </c>
    </row>
    <row r="23" spans="1:5">
      <c r="A23" s="4" t="s">
        <v>239</v>
      </c>
    </row>
    <row r="24" spans="1:5">
      <c r="A24" s="3" t="s">
        <v>230</v>
      </c>
    </row>
    <row r="25" spans="1:5">
      <c r="A25" s="4" t="s">
        <v>240</v>
      </c>
      <c r="D25" s="4" t="s">
        <v>241</v>
      </c>
    </row>
    <row r="26" spans="1:5">
      <c r="A26" s="4" t="s">
        <v>242</v>
      </c>
    </row>
    <row r="27" spans="1:5">
      <c r="A27" s="3" t="s">
        <v>230</v>
      </c>
    </row>
    <row r="28" spans="1:5">
      <c r="A28" s="4" t="s">
        <v>240</v>
      </c>
      <c r="D28" s="4" t="s">
        <v>2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4</v>
      </c>
      <c r="B1" s="2" t="s">
        <v>2</v>
      </c>
      <c r="C1" s="2" t="s">
        <v>28</v>
      </c>
    </row>
    <row r="2" spans="1:3">
      <c r="A2" s="3" t="s">
        <v>134</v>
      </c>
    </row>
    <row r="3" spans="1:3">
      <c r="A3" s="4" t="s">
        <v>245</v>
      </c>
      <c r="B3" s="7" t="n">
        <v>98739</v>
      </c>
      <c r="C3" s="7" t="n">
        <v>106569</v>
      </c>
    </row>
    <row r="4" spans="1:3">
      <c r="A4" s="4" t="s">
        <v>246</v>
      </c>
      <c r="B4" s="5" t="n">
        <v>30997</v>
      </c>
      <c r="C4" s="5" t="n">
        <v>34850</v>
      </c>
    </row>
    <row r="5" spans="1:3">
      <c r="A5" s="4" t="s">
        <v>247</v>
      </c>
      <c r="B5" s="5" t="n">
        <v>21864</v>
      </c>
      <c r="C5" s="5" t="n">
        <v>32582</v>
      </c>
    </row>
    <row r="6" spans="1:3">
      <c r="A6" s="4" t="s">
        <v>248</v>
      </c>
      <c r="B6" s="5" t="n">
        <v>151600</v>
      </c>
      <c r="C6" s="5" t="n">
        <v>174001</v>
      </c>
    </row>
    <row r="7" spans="1:3">
      <c r="A7" s="4" t="s">
        <v>249</v>
      </c>
      <c r="B7" s="5" t="n">
        <v>-19286</v>
      </c>
      <c r="C7" s="5" t="n">
        <v>-15369</v>
      </c>
    </row>
    <row r="8" spans="1:3">
      <c r="A8" s="4" t="s">
        <v>250</v>
      </c>
      <c r="B8" s="7" t="n">
        <v>132314</v>
      </c>
      <c r="C8" s="7" t="n">
        <v>1586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1</v>
      </c>
      <c r="B1" s="2" t="s">
        <v>2</v>
      </c>
      <c r="C1" s="2" t="s">
        <v>28</v>
      </c>
    </row>
    <row r="2" spans="1:3">
      <c r="A2" s="3" t="s">
        <v>137</v>
      </c>
    </row>
    <row r="3" spans="1:3">
      <c r="A3" s="4" t="s">
        <v>252</v>
      </c>
      <c r="B3" s="7" t="n">
        <v>108664</v>
      </c>
      <c r="C3" s="7" t="n">
        <v>108664</v>
      </c>
    </row>
    <row r="4" spans="1:3">
      <c r="A4" s="4" t="s">
        <v>253</v>
      </c>
      <c r="B4" s="5" t="n">
        <v>-78264</v>
      </c>
      <c r="C4" s="5" t="n">
        <v>-69961</v>
      </c>
    </row>
    <row r="5" spans="1:3">
      <c r="A5" s="4" t="s">
        <v>35</v>
      </c>
      <c r="B5" s="7" t="n">
        <v>30400</v>
      </c>
      <c r="C5" s="7" t="n">
        <v>387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4</v>
      </c>
      <c r="B1" s="2" t="s">
        <v>67</v>
      </c>
      <c r="D1" s="2" t="s">
        <v>1</v>
      </c>
    </row>
    <row r="2" spans="1:5">
      <c r="B2" s="2" t="s">
        <v>2</v>
      </c>
      <c r="C2" s="2" t="s">
        <v>68</v>
      </c>
      <c r="D2" s="2" t="s">
        <v>2</v>
      </c>
      <c r="E2" s="2" t="s">
        <v>68</v>
      </c>
    </row>
    <row r="3" spans="1:5">
      <c r="A3" s="3" t="s">
        <v>137</v>
      </c>
    </row>
    <row r="4" spans="1:5">
      <c r="A4" s="4" t="s">
        <v>255</v>
      </c>
      <c r="B4" s="7" t="n">
        <v>4151</v>
      </c>
      <c r="C4" s="7" t="n">
        <v>5295</v>
      </c>
      <c r="D4" s="7" t="n">
        <v>8304</v>
      </c>
      <c r="E4" s="7" t="n">
        <v>94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8</v>
      </c>
    </row>
    <row r="2" spans="1:3">
      <c r="A2" s="4" t="s">
        <v>58</v>
      </c>
      <c r="B2" s="8" t="n">
        <v>0.001</v>
      </c>
    </row>
    <row r="3" spans="1:3">
      <c r="A3" s="4" t="s">
        <v>59</v>
      </c>
      <c r="B3" s="5" t="n">
        <v>25000000</v>
      </c>
    </row>
    <row r="4" spans="1:3">
      <c r="A4" s="4" t="s">
        <v>60</v>
      </c>
      <c r="B4" s="8" t="n">
        <v>0.001</v>
      </c>
      <c r="C4" s="9" t="n">
        <v>0.0001</v>
      </c>
    </row>
    <row r="5" spans="1:3">
      <c r="A5" s="4" t="s">
        <v>61</v>
      </c>
      <c r="B5" s="5" t="n">
        <v>250000000</v>
      </c>
      <c r="C5" s="5" t="n">
        <v>100000000</v>
      </c>
    </row>
    <row r="6" spans="1:3">
      <c r="A6" s="4" t="s">
        <v>62</v>
      </c>
      <c r="B6" s="5" t="n">
        <v>10164001</v>
      </c>
      <c r="C6" s="5" t="n">
        <v>4200000</v>
      </c>
    </row>
    <row r="7" spans="1:3">
      <c r="A7" s="4" t="s">
        <v>63</v>
      </c>
      <c r="B7" s="5" t="n">
        <v>10164001</v>
      </c>
      <c r="C7" s="5" t="n">
        <v>4200000</v>
      </c>
    </row>
    <row r="8" spans="1:3">
      <c r="A8" s="4" t="s">
        <v>54</v>
      </c>
    </row>
    <row r="9" spans="1:3">
      <c r="A9" s="4" t="s">
        <v>58</v>
      </c>
      <c r="B9" s="8" t="n">
        <v>0.001</v>
      </c>
    </row>
    <row r="10" spans="1:3">
      <c r="A10" s="4" t="s">
        <v>59</v>
      </c>
      <c r="B10" s="5" t="n">
        <v>1764</v>
      </c>
    </row>
    <row r="11" spans="1:3">
      <c r="A11" s="4" t="s">
        <v>64</v>
      </c>
      <c r="B11" s="5" t="n">
        <v>0</v>
      </c>
    </row>
    <row r="12" spans="1:3">
      <c r="A12" s="4" t="s">
        <v>65</v>
      </c>
      <c r="B12" s="5" t="n">
        <v>0</v>
      </c>
    </row>
    <row r="13" spans="1:3">
      <c r="A13" s="4" t="s">
        <v>56</v>
      </c>
    </row>
    <row r="14" spans="1:3">
      <c r="A14" s="4" t="s">
        <v>58</v>
      </c>
      <c r="B14" s="8" t="n">
        <v>0.001</v>
      </c>
    </row>
    <row r="15" spans="1:3">
      <c r="A15" s="4" t="s">
        <v>59</v>
      </c>
      <c r="B15" s="5" t="n">
        <v>10000</v>
      </c>
    </row>
    <row r="16" spans="1:3">
      <c r="A16" s="4" t="s">
        <v>64</v>
      </c>
      <c r="B16" s="5" t="n">
        <v>6507</v>
      </c>
    </row>
    <row r="17" spans="1:3">
      <c r="A17" s="4" t="s">
        <v>65</v>
      </c>
      <c r="B17" s="5" t="n">
        <v>6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56</v>
      </c>
      <c r="B1" s="2" t="s">
        <v>67</v>
      </c>
      <c r="D1" s="2" t="s">
        <v>1</v>
      </c>
    </row>
    <row r="2" spans="1:6">
      <c r="B2" s="2" t="s">
        <v>2</v>
      </c>
      <c r="C2" s="2" t="s">
        <v>68</v>
      </c>
      <c r="D2" s="2" t="s">
        <v>2</v>
      </c>
      <c r="E2" s="2" t="s">
        <v>68</v>
      </c>
      <c r="F2" s="2" t="s">
        <v>28</v>
      </c>
    </row>
    <row r="3" spans="1:6">
      <c r="A3" s="3" t="s">
        <v>257</v>
      </c>
    </row>
    <row r="4" spans="1:6">
      <c r="A4" s="4" t="s">
        <v>252</v>
      </c>
      <c r="B4" s="7" t="n">
        <v>30400</v>
      </c>
      <c r="D4" s="7" t="n">
        <v>30400</v>
      </c>
      <c r="F4" s="7" t="n">
        <v>38703</v>
      </c>
    </row>
    <row r="5" spans="1:6">
      <c r="A5" s="4" t="s">
        <v>32</v>
      </c>
      <c r="B5" s="5" t="n">
        <v>132314</v>
      </c>
      <c r="D5" s="5" t="n">
        <v>132314</v>
      </c>
      <c r="F5" s="5" t="n">
        <v>158632</v>
      </c>
    </row>
    <row r="6" spans="1:6">
      <c r="A6" s="4" t="s">
        <v>258</v>
      </c>
      <c r="B6" s="5" t="n">
        <v>117159</v>
      </c>
      <c r="D6" s="5" t="n">
        <v>117159</v>
      </c>
      <c r="F6" s="5" t="n">
        <v>3384</v>
      </c>
    </row>
    <row r="7" spans="1:6">
      <c r="A7" s="4" t="s">
        <v>37</v>
      </c>
      <c r="B7" s="5" t="n">
        <v>3925945</v>
      </c>
      <c r="D7" s="5" t="n">
        <v>3925945</v>
      </c>
      <c r="F7" s="5" t="n">
        <v>311263</v>
      </c>
    </row>
    <row r="8" spans="1:6">
      <c r="A8" s="3" t="s">
        <v>259</v>
      </c>
    </row>
    <row r="9" spans="1:6">
      <c r="A9" s="4" t="s">
        <v>260</v>
      </c>
      <c r="B9" s="5" t="n">
        <v>3417409</v>
      </c>
      <c r="D9" s="5" t="n">
        <v>3417409</v>
      </c>
      <c r="F9" s="7" t="n">
        <v>-1656156</v>
      </c>
    </row>
    <row r="10" spans="1:6">
      <c r="A10" s="4" t="s">
        <v>261</v>
      </c>
      <c r="B10" s="5" t="n">
        <v>688012</v>
      </c>
      <c r="C10" s="7" t="n">
        <v>107913</v>
      </c>
      <c r="D10" s="5" t="n">
        <v>884554</v>
      </c>
      <c r="E10" s="7" t="n">
        <v>272897</v>
      </c>
    </row>
    <row r="11" spans="1:6">
      <c r="A11" s="4" t="s">
        <v>262</v>
      </c>
      <c r="B11" s="5" t="n">
        <v>-681669</v>
      </c>
      <c r="C11" s="5" t="n">
        <v>-97626</v>
      </c>
      <c r="D11" s="5" t="n">
        <v>-872818</v>
      </c>
      <c r="E11" s="5" t="n">
        <v>-233689</v>
      </c>
    </row>
    <row r="12" spans="1:6">
      <c r="A12" s="4" t="s">
        <v>263</v>
      </c>
      <c r="B12" s="5" t="n">
        <v>-30352</v>
      </c>
      <c r="C12" s="7" t="n">
        <v>0</v>
      </c>
      <c r="D12" s="5" t="n">
        <v>-30352</v>
      </c>
      <c r="E12" s="7" t="n">
        <v>0</v>
      </c>
    </row>
    <row r="13" spans="1:6">
      <c r="A13" s="4" t="s">
        <v>264</v>
      </c>
    </row>
    <row r="14" spans="1:6">
      <c r="A14" s="3" t="s">
        <v>257</v>
      </c>
    </row>
    <row r="15" spans="1:6">
      <c r="A15" s="4" t="s">
        <v>30</v>
      </c>
      <c r="B15" s="5" t="n">
        <v>42388</v>
      </c>
      <c r="D15" s="5" t="n">
        <v>42388</v>
      </c>
    </row>
    <row r="16" spans="1:6">
      <c r="A16" s="4" t="s">
        <v>31</v>
      </c>
      <c r="B16" s="5" t="n">
        <v>21325</v>
      </c>
      <c r="D16" s="5" t="n">
        <v>21325</v>
      </c>
    </row>
    <row r="17" spans="1:6">
      <c r="A17" s="4" t="s">
        <v>252</v>
      </c>
      <c r="B17" s="5" t="n">
        <v>7019</v>
      </c>
      <c r="D17" s="5" t="n">
        <v>7019</v>
      </c>
    </row>
    <row r="18" spans="1:6">
      <c r="A18" s="4" t="s">
        <v>32</v>
      </c>
      <c r="B18" s="5" t="n">
        <v>8400</v>
      </c>
      <c r="D18" s="5" t="n">
        <v>8400</v>
      </c>
    </row>
    <row r="19" spans="1:6">
      <c r="A19" s="4" t="s">
        <v>258</v>
      </c>
      <c r="B19" s="5" t="n">
        <v>1976</v>
      </c>
      <c r="D19" s="5" t="n">
        <v>1976</v>
      </c>
    </row>
    <row r="20" spans="1:6">
      <c r="A20" s="4" t="s">
        <v>265</v>
      </c>
      <c r="B20" s="5" t="n">
        <v>364000</v>
      </c>
      <c r="D20" s="5" t="n">
        <v>364000</v>
      </c>
    </row>
    <row r="21" spans="1:6">
      <c r="A21" s="4" t="s">
        <v>37</v>
      </c>
      <c r="B21" s="5" t="n">
        <v>445108</v>
      </c>
      <c r="D21" s="5" t="n">
        <v>445108</v>
      </c>
    </row>
    <row r="22" spans="1:6">
      <c r="A22" s="3" t="s">
        <v>259</v>
      </c>
    </row>
    <row r="23" spans="1:6">
      <c r="A23" s="4" t="s">
        <v>266</v>
      </c>
      <c r="B23" s="5" t="n">
        <v>125019</v>
      </c>
      <c r="D23" s="5" t="n">
        <v>125019</v>
      </c>
    </row>
    <row r="24" spans="1:6">
      <c r="A24" s="4" t="s">
        <v>267</v>
      </c>
      <c r="B24" s="5" t="n">
        <v>15079</v>
      </c>
      <c r="D24" s="5" t="n">
        <v>15079</v>
      </c>
    </row>
    <row r="25" spans="1:6">
      <c r="A25" s="4" t="s">
        <v>142</v>
      </c>
      <c r="B25" s="5" t="n">
        <v>2014149</v>
      </c>
      <c r="D25" s="5" t="n">
        <v>2014149</v>
      </c>
    </row>
    <row r="26" spans="1:6">
      <c r="A26" s="4" t="s">
        <v>260</v>
      </c>
      <c r="B26" s="5" t="n">
        <v>-1709139</v>
      </c>
      <c r="D26" s="5" t="n">
        <v>-1709139</v>
      </c>
    </row>
    <row r="27" spans="1:6">
      <c r="A27" s="4" t="s">
        <v>268</v>
      </c>
      <c r="B27" s="7" t="n">
        <v>445108</v>
      </c>
      <c r="D27" s="5" t="n">
        <v>445108</v>
      </c>
    </row>
    <row r="28" spans="1:6">
      <c r="A28" s="4" t="s">
        <v>70</v>
      </c>
      <c r="D28" s="5" t="n">
        <v>107290</v>
      </c>
    </row>
    <row r="29" spans="1:6">
      <c r="A29" s="4" t="s">
        <v>71</v>
      </c>
      <c r="D29" s="5" t="n">
        <v>63782</v>
      </c>
    </row>
    <row r="30" spans="1:6">
      <c r="A30" s="4" t="s">
        <v>269</v>
      </c>
      <c r="D30" s="5" t="n">
        <v>43508</v>
      </c>
    </row>
    <row r="31" spans="1:6">
      <c r="A31" s="4" t="s">
        <v>261</v>
      </c>
      <c r="D31" s="5" t="n">
        <v>142420</v>
      </c>
    </row>
    <row r="32" spans="1:6">
      <c r="A32" s="4" t="s">
        <v>262</v>
      </c>
      <c r="D32" s="5" t="n">
        <v>-98912</v>
      </c>
    </row>
    <row r="33" spans="1:6">
      <c r="A33" s="4" t="s">
        <v>270</v>
      </c>
      <c r="D33" s="5" t="n">
        <v>-38000</v>
      </c>
    </row>
    <row r="34" spans="1:6">
      <c r="A34" s="4" t="s">
        <v>93</v>
      </c>
      <c r="D34" s="5" t="n">
        <v>-136912</v>
      </c>
    </row>
    <row r="35" spans="1:6">
      <c r="A35" s="4" t="s">
        <v>271</v>
      </c>
      <c r="D35" s="5" t="n">
        <v>-14848</v>
      </c>
    </row>
    <row r="36" spans="1:6">
      <c r="A36" s="4" t="s">
        <v>272</v>
      </c>
      <c r="D36" s="5" t="n">
        <v>-151760</v>
      </c>
    </row>
    <row r="37" spans="1:6">
      <c r="A37" s="4" t="s">
        <v>273</v>
      </c>
      <c r="D37" s="5" t="n">
        <v>-502000</v>
      </c>
    </row>
    <row r="38" spans="1:6">
      <c r="A38" s="4" t="s">
        <v>274</v>
      </c>
      <c r="D38" s="7" t="n">
        <v>-653760</v>
      </c>
    </row>
    <row r="39" spans="1:6">
      <c r="A39" s="4" t="s">
        <v>275</v>
      </c>
      <c r="B39" s="4" t="s">
        <v>276</v>
      </c>
      <c r="D39" s="4" t="s">
        <v>276</v>
      </c>
    </row>
    <row r="40" spans="1:6">
      <c r="A40" s="4" t="s">
        <v>263</v>
      </c>
      <c r="D40" s="7" t="n">
        <v>-303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77</v>
      </c>
      <c r="B1" s="2" t="s">
        <v>1</v>
      </c>
    </row>
    <row r="2" spans="1:3">
      <c r="B2" s="2" t="s">
        <v>2</v>
      </c>
      <c r="C2" s="2" t="s">
        <v>28</v>
      </c>
    </row>
    <row r="3" spans="1:3">
      <c r="A3" s="4" t="s">
        <v>278</v>
      </c>
      <c r="B3" s="7" t="n">
        <v>93215</v>
      </c>
      <c r="C3" s="7" t="n">
        <v>0</v>
      </c>
    </row>
    <row r="4" spans="1:3">
      <c r="A4" s="4" t="s">
        <v>279</v>
      </c>
      <c r="B4" s="5" t="n">
        <v>10164001</v>
      </c>
      <c r="C4" s="5" t="n">
        <v>4200000</v>
      </c>
    </row>
    <row r="5" spans="1:3">
      <c r="A5" s="4" t="s">
        <v>264</v>
      </c>
    </row>
    <row r="6" spans="1:3">
      <c r="A6" s="4" t="s">
        <v>278</v>
      </c>
      <c r="B6" s="7" t="n">
        <v>110000</v>
      </c>
    </row>
    <row r="7" spans="1:3">
      <c r="A7" s="4" t="s">
        <v>280</v>
      </c>
      <c r="B7" s="4" t="s">
        <v>281</v>
      </c>
    </row>
    <row r="8" spans="1:3">
      <c r="A8" s="4" t="s">
        <v>282</v>
      </c>
      <c r="B8" s="7" t="n">
        <v>1000000</v>
      </c>
    </row>
    <row r="9" spans="1:3">
      <c r="A9" s="4" t="s">
        <v>279</v>
      </c>
      <c r="B9" s="5" t="n">
        <v>200000</v>
      </c>
    </row>
    <row r="10" spans="1:3">
      <c r="A10" s="4" t="s">
        <v>283</v>
      </c>
      <c r="B10"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14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6"/>
    <col customWidth="1" max="7" min="7" width="15"/>
    <col customWidth="1" max="8" min="8" width="14"/>
    <col customWidth="1" max="9" min="9" width="14"/>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s>
  <sheetData>
    <row r="1" spans="1:21">
      <c r="A1" s="1" t="s">
        <v>285</v>
      </c>
      <c r="B1" s="2" t="s">
        <v>286</v>
      </c>
      <c r="C1" s="2" t="s">
        <v>287</v>
      </c>
      <c r="D1" s="2" t="s">
        <v>288</v>
      </c>
      <c r="E1" s="2" t="s">
        <v>289</v>
      </c>
      <c r="F1" s="2" t="s">
        <v>290</v>
      </c>
      <c r="G1" s="2" t="s">
        <v>291</v>
      </c>
      <c r="H1" s="2" t="s">
        <v>292</v>
      </c>
      <c r="I1" s="2" t="s">
        <v>293</v>
      </c>
      <c r="J1" s="2" t="s">
        <v>294</v>
      </c>
      <c r="K1" s="2" t="s">
        <v>295</v>
      </c>
      <c r="L1" s="2" t="s">
        <v>2</v>
      </c>
      <c r="M1" s="2" t="s">
        <v>296</v>
      </c>
      <c r="N1" s="2" t="s">
        <v>297</v>
      </c>
      <c r="O1" s="2" t="s">
        <v>2</v>
      </c>
      <c r="P1" s="2" t="s">
        <v>68</v>
      </c>
      <c r="Q1" s="2" t="s">
        <v>28</v>
      </c>
      <c r="R1" s="2" t="s">
        <v>298</v>
      </c>
      <c r="S1" s="2" t="s">
        <v>299</v>
      </c>
      <c r="T1" s="2" t="s">
        <v>300</v>
      </c>
      <c r="U1" s="2" t="s">
        <v>301</v>
      </c>
    </row>
    <row r="2" spans="1:21">
      <c r="A2" s="3" t="s">
        <v>302</v>
      </c>
    </row>
    <row r="3" spans="1:21">
      <c r="A3" s="4" t="s">
        <v>303</v>
      </c>
      <c r="O3" s="7" t="n">
        <v>0</v>
      </c>
      <c r="P3" s="7" t="n">
        <v>248050</v>
      </c>
    </row>
    <row r="4" spans="1:21">
      <c r="A4" s="4" t="s">
        <v>278</v>
      </c>
      <c r="L4" s="7" t="n">
        <v>93215</v>
      </c>
      <c r="O4" s="5" t="n">
        <v>93215</v>
      </c>
      <c r="Q4" s="7" t="n">
        <v>0</v>
      </c>
    </row>
    <row r="5" spans="1:21">
      <c r="A5" s="4" t="s">
        <v>41</v>
      </c>
      <c r="L5" s="5" t="n">
        <v>2337</v>
      </c>
      <c r="O5" s="5" t="n">
        <v>2337</v>
      </c>
      <c r="Q5" s="7" t="n">
        <v>185335</v>
      </c>
    </row>
    <row r="6" spans="1:21">
      <c r="A6" s="4" t="s">
        <v>304</v>
      </c>
    </row>
    <row r="7" spans="1:21">
      <c r="A7" s="3" t="s">
        <v>302</v>
      </c>
    </row>
    <row r="8" spans="1:21">
      <c r="A8" s="4" t="s">
        <v>305</v>
      </c>
      <c r="L8" s="5" t="n">
        <v>95552</v>
      </c>
      <c r="O8" s="5" t="n">
        <v>95552</v>
      </c>
    </row>
    <row r="9" spans="1:21">
      <c r="A9" s="4" t="s">
        <v>306</v>
      </c>
      <c r="L9" s="7" t="n">
        <v>1834</v>
      </c>
      <c r="O9" s="7" t="n">
        <v>1834</v>
      </c>
    </row>
    <row r="10" spans="1:21">
      <c r="A10" s="4" t="s">
        <v>307</v>
      </c>
      <c r="L10" s="5" t="n">
        <v>787891</v>
      </c>
      <c r="O10" s="5" t="n">
        <v>787891</v>
      </c>
    </row>
    <row r="11" spans="1:21">
      <c r="A11" s="4" t="s">
        <v>41</v>
      </c>
      <c r="L11" s="7" t="n">
        <v>2337</v>
      </c>
      <c r="O11" s="7" t="n">
        <v>2337</v>
      </c>
    </row>
    <row r="12" spans="1:21">
      <c r="A12" s="4" t="s">
        <v>56</v>
      </c>
    </row>
    <row r="13" spans="1:21">
      <c r="A13" s="3" t="s">
        <v>302</v>
      </c>
    </row>
    <row r="14" spans="1:21">
      <c r="A14" s="4" t="s">
        <v>308</v>
      </c>
      <c r="L14" s="5" t="n">
        <v>1631</v>
      </c>
      <c r="O14" s="5" t="n">
        <v>1631</v>
      </c>
    </row>
    <row r="15" spans="1:21">
      <c r="A15" s="4" t="s">
        <v>309</v>
      </c>
    </row>
    <row r="16" spans="1:21">
      <c r="A16" s="3" t="s">
        <v>302</v>
      </c>
    </row>
    <row r="17" spans="1:21">
      <c r="A17" s="4" t="s">
        <v>310</v>
      </c>
      <c r="E17" s="7" t="n">
        <v>2</v>
      </c>
      <c r="R17" s="7" t="n">
        <v>2</v>
      </c>
      <c r="U17" s="7" t="n">
        <v>2</v>
      </c>
    </row>
    <row r="18" spans="1:21">
      <c r="A18" s="4" t="s">
        <v>311</v>
      </c>
      <c r="E18" s="4" t="s">
        <v>312</v>
      </c>
      <c r="R18" s="4" t="s">
        <v>312</v>
      </c>
      <c r="U18" s="4" t="s">
        <v>312</v>
      </c>
    </row>
    <row r="19" spans="1:21">
      <c r="A19" s="4" t="s">
        <v>306</v>
      </c>
      <c r="M19" s="7" t="n">
        <v>1386</v>
      </c>
      <c r="N19" s="7" t="n">
        <v>870</v>
      </c>
    </row>
    <row r="20" spans="1:21">
      <c r="A20" s="4" t="s">
        <v>313</v>
      </c>
      <c r="E20" s="5" t="n">
        <v>110371</v>
      </c>
    </row>
    <row r="21" spans="1:21">
      <c r="A21" s="4" t="s">
        <v>314</v>
      </c>
      <c r="E21" s="10" t="n">
        <v>1.25</v>
      </c>
    </row>
    <row r="22" spans="1:21">
      <c r="A22" s="4" t="s">
        <v>278</v>
      </c>
      <c r="E22" s="7" t="n">
        <v>30000</v>
      </c>
      <c r="R22" s="7" t="n">
        <v>16050</v>
      </c>
      <c r="U22" s="7" t="n">
        <v>30000</v>
      </c>
    </row>
    <row r="23" spans="1:21">
      <c r="A23" s="4" t="s">
        <v>315</v>
      </c>
    </row>
    <row r="24" spans="1:21">
      <c r="A24" s="3" t="s">
        <v>302</v>
      </c>
    </row>
    <row r="25" spans="1:21">
      <c r="A25" s="4" t="s">
        <v>310</v>
      </c>
      <c r="C25" s="7" t="n">
        <v>2</v>
      </c>
      <c r="S25" s="7" t="n">
        <v>2</v>
      </c>
      <c r="T25" s="7" t="n">
        <v>2</v>
      </c>
    </row>
    <row r="26" spans="1:21">
      <c r="A26" s="4" t="s">
        <v>311</v>
      </c>
      <c r="C26" s="4" t="s">
        <v>312</v>
      </c>
      <c r="S26" s="4" t="s">
        <v>312</v>
      </c>
      <c r="T26" s="4" t="s">
        <v>312</v>
      </c>
    </row>
    <row r="27" spans="1:21">
      <c r="A27" s="4" t="s">
        <v>306</v>
      </c>
      <c r="M27" s="5" t="n">
        <v>1002</v>
      </c>
      <c r="N27" s="5" t="n">
        <v>37</v>
      </c>
    </row>
    <row r="28" spans="1:21">
      <c r="A28" s="4" t="s">
        <v>313</v>
      </c>
      <c r="C28" s="5" t="n">
        <v>77769</v>
      </c>
    </row>
    <row r="29" spans="1:21">
      <c r="A29" s="4" t="s">
        <v>314</v>
      </c>
      <c r="C29" s="10" t="n">
        <v>1.25</v>
      </c>
    </row>
    <row r="30" spans="1:21">
      <c r="A30" s="4" t="s">
        <v>278</v>
      </c>
      <c r="C30" s="7" t="n">
        <v>10000</v>
      </c>
      <c r="S30" s="7" t="n">
        <v>32000</v>
      </c>
      <c r="T30" s="7" t="n">
        <v>10000</v>
      </c>
    </row>
    <row r="31" spans="1:21">
      <c r="A31" s="4" t="s">
        <v>316</v>
      </c>
    </row>
    <row r="32" spans="1:21">
      <c r="A32" s="3" t="s">
        <v>302</v>
      </c>
    </row>
    <row r="33" spans="1:21">
      <c r="A33" s="4" t="s">
        <v>317</v>
      </c>
      <c r="O33" s="7" t="n">
        <v>125556</v>
      </c>
    </row>
    <row r="34" spans="1:21">
      <c r="A34" s="4" t="s">
        <v>318</v>
      </c>
    </row>
    <row r="35" spans="1:21">
      <c r="A35" s="3" t="s">
        <v>302</v>
      </c>
    </row>
    <row r="36" spans="1:21">
      <c r="A36" s="4" t="s">
        <v>317</v>
      </c>
      <c r="B36" s="7" t="n">
        <v>76050</v>
      </c>
    </row>
    <row r="37" spans="1:21">
      <c r="A37" s="4" t="s">
        <v>319</v>
      </c>
    </row>
    <row r="38" spans="1:21">
      <c r="A38" s="3" t="s">
        <v>302</v>
      </c>
    </row>
    <row r="39" spans="1:21">
      <c r="A39" s="4" t="s">
        <v>317</v>
      </c>
      <c r="C39" s="5" t="n">
        <v>55000</v>
      </c>
    </row>
    <row r="40" spans="1:21">
      <c r="A40" s="4" t="s">
        <v>320</v>
      </c>
    </row>
    <row r="41" spans="1:21">
      <c r="A41" s="3" t="s">
        <v>302</v>
      </c>
    </row>
    <row r="42" spans="1:21">
      <c r="A42" s="4" t="s">
        <v>317</v>
      </c>
      <c r="O42" s="5" t="n">
        <v>4171</v>
      </c>
    </row>
    <row r="43" spans="1:21">
      <c r="A43" s="4" t="s">
        <v>321</v>
      </c>
    </row>
    <row r="44" spans="1:21">
      <c r="A44" s="3" t="s">
        <v>302</v>
      </c>
    </row>
    <row r="45" spans="1:21">
      <c r="A45" s="4" t="s">
        <v>317</v>
      </c>
      <c r="B45" s="7" t="n">
        <v>7239</v>
      </c>
    </row>
    <row r="46" spans="1:21">
      <c r="A46" s="4" t="s">
        <v>322</v>
      </c>
    </row>
    <row r="47" spans="1:21">
      <c r="A47" s="3" t="s">
        <v>302</v>
      </c>
    </row>
    <row r="48" spans="1:21">
      <c r="A48" s="4" t="s">
        <v>317</v>
      </c>
      <c r="C48" s="7" t="n">
        <v>3686</v>
      </c>
    </row>
    <row r="49" spans="1:21">
      <c r="A49" s="4" t="s">
        <v>323</v>
      </c>
    </row>
    <row r="50" spans="1:21">
      <c r="A50" s="3" t="s">
        <v>302</v>
      </c>
    </row>
    <row r="51" spans="1:21">
      <c r="A51" s="4" t="s">
        <v>305</v>
      </c>
      <c r="G51" s="7" t="n">
        <v>500000</v>
      </c>
    </row>
    <row r="52" spans="1:21">
      <c r="A52" s="4" t="s">
        <v>310</v>
      </c>
      <c r="G52" s="7" t="n">
        <v>2</v>
      </c>
    </row>
    <row r="53" spans="1:21">
      <c r="A53" s="4" t="s">
        <v>311</v>
      </c>
      <c r="G53" s="4" t="s">
        <v>312</v>
      </c>
    </row>
    <row r="54" spans="1:21">
      <c r="A54" s="4" t="s">
        <v>324</v>
      </c>
      <c r="G54" s="4" t="s">
        <v>325</v>
      </c>
    </row>
    <row r="55" spans="1:21">
      <c r="A55" s="4" t="s">
        <v>306</v>
      </c>
      <c r="M55" s="5" t="n">
        <v>9111</v>
      </c>
      <c r="N55" s="5" t="n">
        <v>10000</v>
      </c>
    </row>
    <row r="56" spans="1:21">
      <c r="A56" s="4" t="s">
        <v>313</v>
      </c>
      <c r="G56" s="5" t="n">
        <v>814381</v>
      </c>
    </row>
    <row r="57" spans="1:21">
      <c r="A57" s="4" t="s">
        <v>314</v>
      </c>
      <c r="G57" s="10" t="n">
        <v>1.25</v>
      </c>
    </row>
    <row r="58" spans="1:21">
      <c r="A58" s="4" t="s">
        <v>326</v>
      </c>
    </row>
    <row r="59" spans="1:21">
      <c r="A59" s="3" t="s">
        <v>302</v>
      </c>
    </row>
    <row r="60" spans="1:21">
      <c r="A60" s="4" t="s">
        <v>317</v>
      </c>
      <c r="G60" s="7" t="n">
        <v>500000</v>
      </c>
    </row>
    <row r="61" spans="1:21">
      <c r="A61" s="4" t="s">
        <v>327</v>
      </c>
    </row>
    <row r="62" spans="1:21">
      <c r="A62" s="3" t="s">
        <v>302</v>
      </c>
    </row>
    <row r="63" spans="1:21">
      <c r="A63" s="4" t="s">
        <v>317</v>
      </c>
      <c r="G63" s="7" t="n">
        <v>114556</v>
      </c>
    </row>
    <row r="64" spans="1:21">
      <c r="A64" s="4" t="s">
        <v>328</v>
      </c>
    </row>
    <row r="65" spans="1:21">
      <c r="A65" s="3" t="s">
        <v>302</v>
      </c>
    </row>
    <row r="66" spans="1:21">
      <c r="A66" s="4" t="s">
        <v>305</v>
      </c>
      <c r="F66" s="7" t="n">
        <v>300000</v>
      </c>
    </row>
    <row r="67" spans="1:21">
      <c r="A67" s="4" t="s">
        <v>310</v>
      </c>
      <c r="F67" s="7" t="n">
        <v>3</v>
      </c>
    </row>
    <row r="68" spans="1:21">
      <c r="A68" s="4" t="s">
        <v>311</v>
      </c>
      <c r="F68" s="4" t="s">
        <v>312</v>
      </c>
    </row>
    <row r="69" spans="1:21">
      <c r="A69" s="4" t="s">
        <v>324</v>
      </c>
      <c r="F69" s="4" t="s">
        <v>329</v>
      </c>
    </row>
    <row r="70" spans="1:21">
      <c r="A70" s="4" t="s">
        <v>306</v>
      </c>
      <c r="M70" s="5" t="n">
        <v>5467</v>
      </c>
      <c r="N70" s="5" t="n">
        <v>6000</v>
      </c>
    </row>
    <row r="71" spans="1:21">
      <c r="A71" s="4" t="s">
        <v>313</v>
      </c>
      <c r="F71" s="5" t="n">
        <v>454440</v>
      </c>
    </row>
    <row r="72" spans="1:21">
      <c r="A72" s="4" t="s">
        <v>314</v>
      </c>
      <c r="F72" s="10" t="n">
        <v>1.25</v>
      </c>
    </row>
    <row r="73" spans="1:21">
      <c r="A73" s="4" t="s">
        <v>330</v>
      </c>
    </row>
    <row r="74" spans="1:21">
      <c r="A74" s="3" t="s">
        <v>302</v>
      </c>
    </row>
    <row r="75" spans="1:21">
      <c r="A75" s="4" t="s">
        <v>317</v>
      </c>
      <c r="F75" s="7" t="n">
        <v>300000</v>
      </c>
    </row>
    <row r="76" spans="1:21">
      <c r="A76" s="4" t="s">
        <v>331</v>
      </c>
    </row>
    <row r="77" spans="1:21">
      <c r="A77" s="3" t="s">
        <v>302</v>
      </c>
    </row>
    <row r="78" spans="1:21">
      <c r="A78" s="4" t="s">
        <v>317</v>
      </c>
      <c r="O78" s="7" t="n">
        <v>42933</v>
      </c>
    </row>
    <row r="79" spans="1:21">
      <c r="A79" s="4" t="s">
        <v>332</v>
      </c>
    </row>
    <row r="80" spans="1:21">
      <c r="A80" s="3" t="s">
        <v>302</v>
      </c>
    </row>
    <row r="81" spans="1:21">
      <c r="A81" s="4" t="s">
        <v>305</v>
      </c>
      <c r="D81" s="7" t="n">
        <v>175000</v>
      </c>
    </row>
    <row r="82" spans="1:21">
      <c r="A82" s="4" t="s">
        <v>333</v>
      </c>
      <c r="D82" s="7" t="n">
        <v>25000</v>
      </c>
    </row>
    <row r="83" spans="1:21">
      <c r="A83" s="4" t="s">
        <v>310</v>
      </c>
      <c r="D83" s="10" t="n">
        <v>2.5</v>
      </c>
    </row>
    <row r="84" spans="1:21">
      <c r="A84" s="4" t="s">
        <v>311</v>
      </c>
      <c r="D84" s="4" t="s">
        <v>334</v>
      </c>
    </row>
    <row r="85" spans="1:21">
      <c r="A85" s="4" t="s">
        <v>306</v>
      </c>
      <c r="M85" s="5" t="n">
        <v>7077</v>
      </c>
      <c r="N85" s="7" t="n">
        <v>4833</v>
      </c>
    </row>
    <row r="86" spans="1:21">
      <c r="A86" s="4" t="s">
        <v>313</v>
      </c>
      <c r="H86" s="5" t="n">
        <v>139567</v>
      </c>
    </row>
    <row r="87" spans="1:21">
      <c r="A87" s="4" t="s">
        <v>314</v>
      </c>
      <c r="H87" s="10" t="n">
        <v>2.5</v>
      </c>
    </row>
    <row r="88" spans="1:21">
      <c r="A88" s="4" t="s">
        <v>303</v>
      </c>
      <c r="D88" s="7" t="n">
        <v>101250</v>
      </c>
    </row>
    <row r="89" spans="1:21">
      <c r="A89" s="4" t="s">
        <v>335</v>
      </c>
      <c r="D89" s="5" t="n">
        <v>200000</v>
      </c>
    </row>
    <row r="90" spans="1:21">
      <c r="A90" s="4" t="s">
        <v>336</v>
      </c>
      <c r="D90" s="10" t="n">
        <v>2.5</v>
      </c>
    </row>
    <row r="91" spans="1:21">
      <c r="A91" s="4" t="s">
        <v>337</v>
      </c>
    </row>
    <row r="92" spans="1:21">
      <c r="A92" s="3" t="s">
        <v>302</v>
      </c>
    </row>
    <row r="93" spans="1:21">
      <c r="A93" s="4" t="s">
        <v>317</v>
      </c>
      <c r="H93" s="7" t="n">
        <v>175000</v>
      </c>
    </row>
    <row r="94" spans="1:21">
      <c r="A94" s="4" t="s">
        <v>338</v>
      </c>
    </row>
    <row r="95" spans="1:21">
      <c r="A95" s="3" t="s">
        <v>302</v>
      </c>
    </row>
    <row r="96" spans="1:21">
      <c r="A96" s="4" t="s">
        <v>317</v>
      </c>
      <c r="H96" s="5" t="n">
        <v>35642</v>
      </c>
    </row>
    <row r="97" spans="1:21">
      <c r="A97" s="4" t="s">
        <v>332</v>
      </c>
    </row>
    <row r="98" spans="1:21">
      <c r="A98" s="3" t="s">
        <v>302</v>
      </c>
    </row>
    <row r="99" spans="1:21">
      <c r="A99" s="4" t="s">
        <v>335</v>
      </c>
      <c r="D99" s="5" t="n">
        <v>300000</v>
      </c>
    </row>
    <row r="100" spans="1:21">
      <c r="A100" s="4" t="s">
        <v>339</v>
      </c>
    </row>
    <row r="101" spans="1:21">
      <c r="A101" s="3" t="s">
        <v>302</v>
      </c>
    </row>
    <row r="102" spans="1:21">
      <c r="A102" s="4" t="s">
        <v>305</v>
      </c>
      <c r="K102" s="7" t="n">
        <v>100005</v>
      </c>
    </row>
    <row r="103" spans="1:21">
      <c r="A103" s="4" t="s">
        <v>310</v>
      </c>
      <c r="K103" s="7" t="n">
        <v>2</v>
      </c>
    </row>
    <row r="104" spans="1:21">
      <c r="A104" s="4" t="s">
        <v>311</v>
      </c>
      <c r="K104" s="4" t="s">
        <v>312</v>
      </c>
    </row>
    <row r="105" spans="1:21">
      <c r="A105" s="4" t="s">
        <v>324</v>
      </c>
      <c r="K105" s="4" t="s">
        <v>340</v>
      </c>
    </row>
    <row r="106" spans="1:21">
      <c r="A106" s="4" t="s">
        <v>306</v>
      </c>
      <c r="M106" s="5" t="n">
        <v>1822</v>
      </c>
    </row>
    <row r="107" spans="1:21">
      <c r="A107" s="4" t="s">
        <v>313</v>
      </c>
      <c r="K107" s="5" t="n">
        <v>139943</v>
      </c>
    </row>
    <row r="108" spans="1:21">
      <c r="A108" s="4" t="s">
        <v>314</v>
      </c>
      <c r="K108" s="10" t="n">
        <v>1.25</v>
      </c>
    </row>
    <row r="109" spans="1:21">
      <c r="A109" s="4" t="s">
        <v>341</v>
      </c>
    </row>
    <row r="110" spans="1:21">
      <c r="A110" s="3" t="s">
        <v>302</v>
      </c>
    </row>
    <row r="111" spans="1:21">
      <c r="A111" s="4" t="s">
        <v>317</v>
      </c>
      <c r="H111" s="5" t="n">
        <v>100005</v>
      </c>
    </row>
    <row r="112" spans="1:21">
      <c r="A112" s="4" t="s">
        <v>342</v>
      </c>
    </row>
    <row r="113" spans="1:21">
      <c r="A113" s="3" t="s">
        <v>302</v>
      </c>
    </row>
    <row r="114" spans="1:21">
      <c r="A114" s="4" t="s">
        <v>317</v>
      </c>
      <c r="H114" s="7" t="n">
        <v>5600</v>
      </c>
    </row>
    <row r="115" spans="1:21">
      <c r="A115" s="4" t="s">
        <v>343</v>
      </c>
    </row>
    <row r="116" spans="1:21">
      <c r="A116" s="3" t="s">
        <v>302</v>
      </c>
    </row>
    <row r="117" spans="1:21">
      <c r="A117" s="4" t="s">
        <v>305</v>
      </c>
      <c r="J117" s="7" t="n">
        <v>35000</v>
      </c>
    </row>
    <row r="118" spans="1:21">
      <c r="A118" s="4" t="s">
        <v>310</v>
      </c>
      <c r="J118" s="7" t="n">
        <v>2</v>
      </c>
    </row>
    <row r="119" spans="1:21">
      <c r="A119" s="4" t="s">
        <v>311</v>
      </c>
      <c r="J119" s="4" t="s">
        <v>312</v>
      </c>
    </row>
    <row r="120" spans="1:21">
      <c r="A120" s="4" t="s">
        <v>324</v>
      </c>
      <c r="J120" s="4" t="s">
        <v>340</v>
      </c>
    </row>
    <row r="121" spans="1:21">
      <c r="A121" s="4" t="s">
        <v>306</v>
      </c>
      <c r="M121" s="5" t="n">
        <v>638</v>
      </c>
    </row>
    <row r="122" spans="1:21">
      <c r="A122" s="4" t="s">
        <v>313</v>
      </c>
      <c r="J122" s="5" t="n">
        <v>48194</v>
      </c>
    </row>
    <row r="123" spans="1:21">
      <c r="A123" s="4" t="s">
        <v>314</v>
      </c>
      <c r="J123" s="10" t="n">
        <v>1.25</v>
      </c>
    </row>
    <row r="124" spans="1:21">
      <c r="A124" s="4" t="s">
        <v>344</v>
      </c>
    </row>
    <row r="125" spans="1:21">
      <c r="A125" s="3" t="s">
        <v>302</v>
      </c>
    </row>
    <row r="126" spans="1:21">
      <c r="A126" s="4" t="s">
        <v>317</v>
      </c>
      <c r="J126" s="7" t="n">
        <v>35000</v>
      </c>
    </row>
    <row r="127" spans="1:21">
      <c r="A127" s="4" t="s">
        <v>345</v>
      </c>
    </row>
    <row r="128" spans="1:21">
      <c r="A128" s="3" t="s">
        <v>302</v>
      </c>
    </row>
    <row r="129" spans="1:21">
      <c r="A129" s="4" t="s">
        <v>317</v>
      </c>
      <c r="J129" s="7" t="n">
        <v>1369</v>
      </c>
    </row>
    <row r="130" spans="1:21">
      <c r="A130" s="4" t="s">
        <v>346</v>
      </c>
    </row>
    <row r="131" spans="1:21">
      <c r="A131" s="3" t="s">
        <v>302</v>
      </c>
    </row>
    <row r="132" spans="1:21">
      <c r="A132" s="4" t="s">
        <v>305</v>
      </c>
      <c r="I132" s="7" t="n">
        <v>50000</v>
      </c>
    </row>
    <row r="133" spans="1:21">
      <c r="A133" s="4" t="s">
        <v>310</v>
      </c>
      <c r="I133" s="7" t="n">
        <v>2</v>
      </c>
    </row>
    <row r="134" spans="1:21">
      <c r="A134" s="4" t="s">
        <v>311</v>
      </c>
      <c r="I134" s="4" t="s">
        <v>312</v>
      </c>
    </row>
    <row r="135" spans="1:21">
      <c r="A135" s="4" t="s">
        <v>306</v>
      </c>
      <c r="M135" s="7" t="n">
        <v>911</v>
      </c>
    </row>
    <row r="136" spans="1:21">
      <c r="A136" s="4" t="s">
        <v>313</v>
      </c>
      <c r="I136" s="5" t="n">
        <v>68540</v>
      </c>
    </row>
    <row r="137" spans="1:21">
      <c r="A137" s="4" t="s">
        <v>314</v>
      </c>
      <c r="I137" s="10" t="n">
        <v>1.25</v>
      </c>
    </row>
    <row r="138" spans="1:21">
      <c r="A138" s="4" t="s">
        <v>347</v>
      </c>
    </row>
    <row r="139" spans="1:21">
      <c r="A139" s="3" t="s">
        <v>302</v>
      </c>
    </row>
    <row r="140" spans="1:21">
      <c r="A140" s="4" t="s">
        <v>317</v>
      </c>
      <c r="I140" s="7" t="n">
        <v>50000</v>
      </c>
    </row>
    <row r="141" spans="1:21">
      <c r="A141" s="4" t="s">
        <v>348</v>
      </c>
    </row>
    <row r="142" spans="1:21">
      <c r="A142" s="3" t="s">
        <v>302</v>
      </c>
    </row>
    <row r="143" spans="1:21">
      <c r="A143" s="4" t="s">
        <v>317</v>
      </c>
      <c r="I143" s="7" t="n">
        <v>17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4"/>
    <col customWidth="1" max="2" min="2" width="17"/>
    <col customWidth="1" max="3" min="3" width="17"/>
  </cols>
  <sheetData>
    <row r="1" spans="1:3">
      <c r="A1" s="1" t="s">
        <v>349</v>
      </c>
      <c r="B1" s="2" t="s">
        <v>67</v>
      </c>
    </row>
    <row r="2" spans="1:3">
      <c r="B2" s="2" t="s">
        <v>2</v>
      </c>
      <c r="C2" s="2" t="s">
        <v>296</v>
      </c>
    </row>
    <row r="3" spans="1:3">
      <c r="A3" s="3" t="s">
        <v>146</v>
      </c>
    </row>
    <row r="4" spans="1:3">
      <c r="A4" s="4" t="s">
        <v>350</v>
      </c>
      <c r="B4" s="4" t="s">
        <v>351</v>
      </c>
      <c r="C4" s="4" t="s">
        <v>351</v>
      </c>
    </row>
    <row r="5" spans="1:3">
      <c r="A5" s="4" t="s">
        <v>352</v>
      </c>
      <c r="B5" s="4" t="s">
        <v>353</v>
      </c>
      <c r="C5" s="4" t="s">
        <v>353</v>
      </c>
    </row>
    <row r="6" spans="1:3">
      <c r="A6" s="4" t="s">
        <v>354</v>
      </c>
      <c r="B6" s="4" t="s">
        <v>355</v>
      </c>
      <c r="C6" s="4" t="s">
        <v>356</v>
      </c>
    </row>
    <row r="7" spans="1:3">
      <c r="A7" s="4" t="s">
        <v>357</v>
      </c>
      <c r="B7" s="4" t="s">
        <v>358</v>
      </c>
      <c r="C7" s="4" t="s">
        <v>3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25"/>
    <col customWidth="1" max="5" min="5" width="17"/>
  </cols>
  <sheetData>
    <row r="1" spans="1:5">
      <c r="A1" s="1" t="s">
        <v>360</v>
      </c>
      <c r="B1" s="2" t="s">
        <v>361</v>
      </c>
      <c r="C1" s="2" t="s">
        <v>362</v>
      </c>
      <c r="D1" s="2" t="s">
        <v>2</v>
      </c>
      <c r="E1" s="2" t="s">
        <v>28</v>
      </c>
    </row>
    <row r="2" spans="1:5">
      <c r="A2" s="3" t="s">
        <v>363</v>
      </c>
    </row>
    <row r="3" spans="1:5">
      <c r="A3" s="4" t="s">
        <v>364</v>
      </c>
      <c r="D3" s="5" t="n">
        <v>1134830</v>
      </c>
    </row>
    <row r="4" spans="1:5">
      <c r="A4" s="4" t="s">
        <v>365</v>
      </c>
      <c r="D4" s="5" t="n">
        <v>111500</v>
      </c>
    </row>
    <row r="5" spans="1:5">
      <c r="A5" s="4" t="s">
        <v>366</v>
      </c>
      <c r="D5" s="5" t="n">
        <v>1246330</v>
      </c>
      <c r="E5" s="5" t="n">
        <v>1134830</v>
      </c>
    </row>
    <row r="6" spans="1:5">
      <c r="A6" s="4" t="s">
        <v>367</v>
      </c>
      <c r="D6" s="5" t="n">
        <v>851088</v>
      </c>
    </row>
    <row r="7" spans="1:5">
      <c r="A7" s="3" t="s">
        <v>368</v>
      </c>
    </row>
    <row r="8" spans="1:5">
      <c r="A8" s="4" t="s">
        <v>369</v>
      </c>
      <c r="D8" s="10" t="n">
        <v>0.06</v>
      </c>
    </row>
    <row r="9" spans="1:5">
      <c r="A9" s="4" t="s">
        <v>370</v>
      </c>
      <c r="B9" s="10" t="n">
        <v>0.06</v>
      </c>
      <c r="C9" s="10" t="n">
        <v>2.6</v>
      </c>
      <c r="D9" s="11" t="n">
        <v>2.93</v>
      </c>
    </row>
    <row r="10" spans="1:5">
      <c r="A10" s="4" t="s">
        <v>371</v>
      </c>
      <c r="D10" s="11" t="n">
        <v>0.32</v>
      </c>
      <c r="E10" s="10" t="n">
        <v>0.06</v>
      </c>
    </row>
    <row r="11" spans="1:5">
      <c r="A11" s="4" t="s">
        <v>372</v>
      </c>
      <c r="D11" s="10" t="n">
        <v>0.09</v>
      </c>
    </row>
    <row r="12" spans="1:5">
      <c r="A12" s="3" t="s">
        <v>373</v>
      </c>
    </row>
    <row r="13" spans="1:5">
      <c r="A13" s="4" t="s">
        <v>374</v>
      </c>
      <c r="D13" s="4" t="s">
        <v>375</v>
      </c>
      <c r="E13" s="4" t="s">
        <v>376</v>
      </c>
    </row>
    <row r="14" spans="1:5">
      <c r="A14" s="4" t="s">
        <v>377</v>
      </c>
      <c r="C14" s="4" t="s">
        <v>378</v>
      </c>
      <c r="D14" s="4" t="s">
        <v>378</v>
      </c>
    </row>
    <row r="15" spans="1:5">
      <c r="A15" s="4" t="s">
        <v>379</v>
      </c>
      <c r="D15" s="4" t="s">
        <v>380</v>
      </c>
    </row>
    <row r="16" spans="1:5">
      <c r="A16" s="3" t="s">
        <v>381</v>
      </c>
    </row>
    <row r="17" spans="1:5">
      <c r="A17" s="4" t="s">
        <v>382</v>
      </c>
      <c r="D17" s="7" t="n">
        <v>0</v>
      </c>
    </row>
    <row r="18" spans="1:5">
      <c r="A18" s="4" t="s">
        <v>383</v>
      </c>
      <c r="D18" s="5" t="n">
        <v>0</v>
      </c>
    </row>
    <row r="19" spans="1:5">
      <c r="A19" s="4" t="s">
        <v>384</v>
      </c>
      <c r="D19" s="5" t="n">
        <v>0</v>
      </c>
      <c r="E19" s="7" t="n">
        <v>0</v>
      </c>
    </row>
    <row r="20" spans="1:5">
      <c r="A20" s="4" t="s">
        <v>385</v>
      </c>
      <c r="D2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6"/>
  </cols>
  <sheetData>
    <row r="1" spans="1:10">
      <c r="A1" s="1" t="s">
        <v>386</v>
      </c>
      <c r="B1" s="2" t="s">
        <v>387</v>
      </c>
      <c r="C1" s="2" t="s">
        <v>361</v>
      </c>
      <c r="D1" s="2" t="s">
        <v>388</v>
      </c>
      <c r="E1" s="2" t="s">
        <v>362</v>
      </c>
      <c r="F1" s="2" t="s">
        <v>389</v>
      </c>
      <c r="G1" s="2" t="s">
        <v>390</v>
      </c>
      <c r="H1" s="2" t="s">
        <v>2</v>
      </c>
      <c r="I1" s="2" t="s">
        <v>296</v>
      </c>
      <c r="J1" s="2" t="s">
        <v>2</v>
      </c>
    </row>
    <row r="2" spans="1:10">
      <c r="A2" s="4" t="s">
        <v>391</v>
      </c>
      <c r="H2" s="5" t="n">
        <v>2000000</v>
      </c>
      <c r="J2" s="5" t="n">
        <v>2000000</v>
      </c>
    </row>
    <row r="3" spans="1:10">
      <c r="A3" s="4" t="s">
        <v>392</v>
      </c>
      <c r="J3" s="7" t="n">
        <v>500000</v>
      </c>
    </row>
    <row r="4" spans="1:10">
      <c r="A4" s="4" t="s">
        <v>393</v>
      </c>
      <c r="E4" s="7" t="n">
        <v>207055</v>
      </c>
    </row>
    <row r="5" spans="1:10">
      <c r="A5" s="4" t="s">
        <v>394</v>
      </c>
      <c r="J5" s="5" t="n">
        <v>111500</v>
      </c>
    </row>
    <row r="6" spans="1:10">
      <c r="A6" s="4" t="s">
        <v>395</v>
      </c>
      <c r="E6" s="4" t="s">
        <v>378</v>
      </c>
      <c r="J6" s="4" t="s">
        <v>378</v>
      </c>
    </row>
    <row r="7" spans="1:10">
      <c r="A7" s="4" t="s">
        <v>336</v>
      </c>
      <c r="C7" s="10" t="n">
        <v>0.06</v>
      </c>
      <c r="E7" s="10" t="n">
        <v>2.6</v>
      </c>
      <c r="J7" s="10" t="n">
        <v>2.93</v>
      </c>
    </row>
    <row r="8" spans="1:10">
      <c r="A8" s="4" t="s">
        <v>396</v>
      </c>
      <c r="C8" s="5" t="n">
        <v>207055</v>
      </c>
    </row>
    <row r="9" spans="1:10">
      <c r="A9" s="4" t="s">
        <v>397</v>
      </c>
      <c r="J9" s="7" t="n">
        <v>211433</v>
      </c>
    </row>
    <row r="10" spans="1:10">
      <c r="A10" s="4" t="s">
        <v>398</v>
      </c>
    </row>
    <row r="11" spans="1:10">
      <c r="A11" s="4" t="s">
        <v>399</v>
      </c>
      <c r="G11" s="5" t="n">
        <v>5388</v>
      </c>
    </row>
    <row r="12" spans="1:10">
      <c r="A12" s="4" t="s">
        <v>400</v>
      </c>
      <c r="G12" s="11" t="n">
        <v>8.25</v>
      </c>
    </row>
    <row r="13" spans="1:10">
      <c r="A13" s="4" t="s">
        <v>401</v>
      </c>
    </row>
    <row r="14" spans="1:10">
      <c r="A14" s="4" t="s">
        <v>399</v>
      </c>
      <c r="F14" s="5" t="n">
        <v>406129</v>
      </c>
    </row>
    <row r="15" spans="1:10">
      <c r="A15" s="4" t="s">
        <v>400</v>
      </c>
      <c r="F15" s="11" t="n">
        <v>621.86</v>
      </c>
    </row>
    <row r="16" spans="1:10">
      <c r="A16" s="4" t="s">
        <v>399</v>
      </c>
      <c r="B16" s="7" t="n">
        <v>250000</v>
      </c>
    </row>
    <row r="17" spans="1:10">
      <c r="A17" s="4" t="s">
        <v>402</v>
      </c>
      <c r="B17" s="5" t="n">
        <v>163265</v>
      </c>
    </row>
    <row r="18" spans="1:10">
      <c r="A18" s="4" t="s">
        <v>403</v>
      </c>
      <c r="B18" s="5" t="n">
        <v>250</v>
      </c>
    </row>
    <row r="19" spans="1:10">
      <c r="A19" s="4" t="s">
        <v>404</v>
      </c>
    </row>
    <row r="20" spans="1:10">
      <c r="A20" s="4" t="s">
        <v>399</v>
      </c>
      <c r="J20" s="5" t="n">
        <v>1060432</v>
      </c>
    </row>
    <row r="21" spans="1:10">
      <c r="A21" s="4" t="s">
        <v>400</v>
      </c>
      <c r="J21" s="11" t="n">
        <v>1623.79</v>
      </c>
    </row>
    <row r="22" spans="1:10">
      <c r="A22" s="4" t="s">
        <v>402</v>
      </c>
      <c r="J22" s="5" t="n">
        <v>3298348</v>
      </c>
    </row>
    <row r="23" spans="1:10">
      <c r="A23" s="4" t="s">
        <v>403</v>
      </c>
      <c r="J23" s="11" t="n">
        <v>5050.6</v>
      </c>
    </row>
    <row r="24" spans="1:10">
      <c r="A24" s="4" t="s">
        <v>405</v>
      </c>
      <c r="J24" s="7" t="n">
        <v>4000000</v>
      </c>
    </row>
    <row r="25" spans="1:10">
      <c r="A25" s="4" t="s">
        <v>406</v>
      </c>
      <c r="J25" s="7" t="n">
        <v>425000</v>
      </c>
    </row>
    <row r="26" spans="1:10">
      <c r="A26" s="4" t="s">
        <v>407</v>
      </c>
    </row>
    <row r="27" spans="1:10">
      <c r="A27" s="4" t="s">
        <v>399</v>
      </c>
      <c r="J27" s="5" t="n">
        <v>896640</v>
      </c>
    </row>
    <row r="28" spans="1:10">
      <c r="A28" s="4" t="s">
        <v>408</v>
      </c>
    </row>
    <row r="29" spans="1:10">
      <c r="A29" s="4" t="s">
        <v>393</v>
      </c>
      <c r="D29" s="7" t="n">
        <v>927774</v>
      </c>
    </row>
    <row r="30" spans="1:10">
      <c r="A30" s="4" t="s">
        <v>336</v>
      </c>
      <c r="D30" s="10" t="n">
        <v>0.06</v>
      </c>
    </row>
    <row r="31" spans="1:10">
      <c r="A31" s="4" t="s">
        <v>397</v>
      </c>
      <c r="H31" s="7" t="n">
        <v>4982</v>
      </c>
      <c r="J31" s="7" t="n">
        <v>2491</v>
      </c>
    </row>
    <row r="32" spans="1:10">
      <c r="A32" s="4" t="s">
        <v>409</v>
      </c>
    </row>
    <row r="33" spans="1:10">
      <c r="A33" s="4" t="s">
        <v>393</v>
      </c>
      <c r="J33" s="7" t="n">
        <v>49500</v>
      </c>
    </row>
    <row r="34" spans="1:10">
      <c r="A34" s="4" t="s">
        <v>336</v>
      </c>
      <c r="J34" s="10" t="n">
        <v>1.82</v>
      </c>
    </row>
    <row r="35" spans="1:10">
      <c r="A35" s="4" t="s">
        <v>410</v>
      </c>
      <c r="J35" s="7" t="n">
        <v>62252</v>
      </c>
    </row>
    <row r="36" spans="1:10">
      <c r="A36" s="4" t="s">
        <v>411</v>
      </c>
      <c r="J36" s="4" t="s">
        <v>412</v>
      </c>
    </row>
    <row r="37" spans="1:10">
      <c r="A37" s="4" t="s">
        <v>397</v>
      </c>
      <c r="H37" s="5" t="n">
        <v>0</v>
      </c>
      <c r="J37" s="7" t="n">
        <v>0</v>
      </c>
    </row>
    <row r="38" spans="1:10">
      <c r="A38" s="4" t="s">
        <v>413</v>
      </c>
    </row>
    <row r="39" spans="1:10">
      <c r="A39" s="4" t="s">
        <v>393</v>
      </c>
      <c r="I39" s="7" t="n">
        <v>62000</v>
      </c>
    </row>
    <row r="40" spans="1:10">
      <c r="A40" s="4" t="s">
        <v>336</v>
      </c>
      <c r="I40" s="10" t="n">
        <v>4.33</v>
      </c>
    </row>
    <row r="41" spans="1:10">
      <c r="A41" s="4" t="s">
        <v>410</v>
      </c>
      <c r="I41" s="7" t="n">
        <v>156258</v>
      </c>
    </row>
    <row r="42" spans="1:10">
      <c r="A42" s="4" t="s">
        <v>411</v>
      </c>
      <c r="I42" s="4" t="s">
        <v>414</v>
      </c>
    </row>
    <row r="43" spans="1:10">
      <c r="A43" s="4" t="s">
        <v>397</v>
      </c>
      <c r="H43" s="7" t="n">
        <v>19932</v>
      </c>
      <c r="J43" s="7" t="n">
        <v>199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415</v>
      </c>
      <c r="B1" s="2" t="s">
        <v>1</v>
      </c>
    </row>
    <row r="2" spans="1:2">
      <c r="B2" s="2" t="s">
        <v>416</v>
      </c>
    </row>
    <row r="3" spans="1:2">
      <c r="A3" s="3" t="s">
        <v>417</v>
      </c>
    </row>
    <row r="4" spans="1:2">
      <c r="A4" s="4" t="s">
        <v>418</v>
      </c>
      <c r="B4" s="5" t="n">
        <v>828221</v>
      </c>
    </row>
    <row r="5" spans="1:2">
      <c r="A5" s="4" t="s">
        <v>419</v>
      </c>
      <c r="B5" s="5" t="n">
        <v>828221</v>
      </c>
    </row>
    <row r="6" spans="1:2">
      <c r="A6" s="4" t="s">
        <v>420</v>
      </c>
      <c r="B6" s="5" t="n">
        <v>828221</v>
      </c>
    </row>
    <row r="7" spans="1:2">
      <c r="A7" s="3" t="s">
        <v>368</v>
      </c>
    </row>
    <row r="8" spans="1:2">
      <c r="A8" s="4" t="s">
        <v>421</v>
      </c>
      <c r="B8" s="10" t="n">
        <v>1.51</v>
      </c>
    </row>
    <row r="9" spans="1:2">
      <c r="A9" s="4" t="s">
        <v>422</v>
      </c>
      <c r="B9" s="11" t="n">
        <v>1.51</v>
      </c>
    </row>
    <row r="10" spans="1:2">
      <c r="A10" s="4" t="s">
        <v>423</v>
      </c>
      <c r="B10" s="10" t="n">
        <v>1.51</v>
      </c>
    </row>
    <row r="11" spans="1:2">
      <c r="A11" s="3" t="s">
        <v>424</v>
      </c>
    </row>
    <row r="12" spans="1:2">
      <c r="A12" s="4" t="s">
        <v>425</v>
      </c>
      <c r="B12" s="4" t="s">
        <v>426</v>
      </c>
    </row>
    <row r="13" spans="1:2">
      <c r="A13" s="4" t="s">
        <v>427</v>
      </c>
      <c r="B13"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8</v>
      </c>
      <c r="B1" s="2" t="s">
        <v>1</v>
      </c>
    </row>
    <row r="2" spans="1:4">
      <c r="B2" s="2" t="s">
        <v>2</v>
      </c>
      <c r="C2" s="2" t="s">
        <v>68</v>
      </c>
      <c r="D2" s="2" t="s">
        <v>28</v>
      </c>
    </row>
    <row r="3" spans="1:4">
      <c r="A3" s="3" t="s">
        <v>429</v>
      </c>
    </row>
    <row r="4" spans="1:4">
      <c r="A4" s="4" t="s">
        <v>430</v>
      </c>
      <c r="B4" s="7" t="n">
        <v>1800</v>
      </c>
      <c r="C4" s="7" t="n">
        <v>1800</v>
      </c>
    </row>
    <row r="5" spans="1:4">
      <c r="A5" s="4" t="s">
        <v>431</v>
      </c>
      <c r="B5" s="7" t="n">
        <v>300</v>
      </c>
    </row>
    <row r="6" spans="1:4">
      <c r="A6" s="4" t="s">
        <v>432</v>
      </c>
      <c r="B6" s="4" t="s">
        <v>433</v>
      </c>
    </row>
    <row r="7" spans="1:4">
      <c r="A7" s="4" t="s">
        <v>434</v>
      </c>
      <c r="B7" s="7" t="n">
        <v>424</v>
      </c>
      <c r="C7" s="7" t="n">
        <v>220</v>
      </c>
    </row>
    <row r="8" spans="1:4">
      <c r="A8" s="4" t="s">
        <v>435</v>
      </c>
      <c r="B8" s="5" t="n">
        <v>1246330</v>
      </c>
      <c r="D8" s="5" t="n">
        <v>1134830</v>
      </c>
    </row>
    <row r="9" spans="1:4">
      <c r="A9" s="4" t="s">
        <v>436</v>
      </c>
      <c r="C9" s="5" t="n">
        <v>1215278</v>
      </c>
    </row>
    <row r="10" spans="1:4">
      <c r="A10" s="4" t="s">
        <v>437</v>
      </c>
      <c r="C10" s="7" t="n">
        <v>350000</v>
      </c>
    </row>
    <row r="11" spans="1:4">
      <c r="A11" s="4" t="s">
        <v>438</v>
      </c>
    </row>
    <row r="12" spans="1:4">
      <c r="A12" s="3" t="s">
        <v>429</v>
      </c>
    </row>
    <row r="13" spans="1:4">
      <c r="A13" s="4" t="s">
        <v>439</v>
      </c>
      <c r="B13" s="5" t="n">
        <v>5439526</v>
      </c>
    </row>
    <row r="14" spans="1:4">
      <c r="A14" s="4" t="s">
        <v>440</v>
      </c>
      <c r="B14" s="5" t="n">
        <v>7944941</v>
      </c>
    </row>
    <row r="15" spans="1:4">
      <c r="A15" s="4" t="s">
        <v>435</v>
      </c>
      <c r="B15" s="5" t="n">
        <v>685100</v>
      </c>
    </row>
    <row r="16" spans="1:4">
      <c r="A16" s="4" t="s">
        <v>441</v>
      </c>
      <c r="B16" s="5" t="n">
        <v>500000</v>
      </c>
    </row>
    <row r="17" spans="1:4">
      <c r="A17" s="4" t="s">
        <v>442</v>
      </c>
      <c r="B17" s="5" t="n">
        <v>1134830</v>
      </c>
    </row>
    <row r="18" spans="1:4">
      <c r="A18" s="4" t="s">
        <v>443</v>
      </c>
      <c r="B18" s="5" t="n">
        <v>828221</v>
      </c>
    </row>
    <row r="19" spans="1:4">
      <c r="A19" s="4" t="s">
        <v>407</v>
      </c>
    </row>
    <row r="20" spans="1:4">
      <c r="A20" s="3" t="s">
        <v>429</v>
      </c>
    </row>
    <row r="21" spans="1:4">
      <c r="A21" s="4" t="s">
        <v>399</v>
      </c>
      <c r="B21" s="5" t="n">
        <v>896640</v>
      </c>
    </row>
    <row r="22" spans="1:4">
      <c r="A22" s="4" t="s">
        <v>444</v>
      </c>
      <c r="B22" s="7" t="n">
        <v>297500</v>
      </c>
    </row>
    <row r="23" spans="1:4">
      <c r="A23" s="4" t="s">
        <v>445</v>
      </c>
      <c r="B23" s="5" t="n">
        <v>1032986</v>
      </c>
    </row>
    <row r="24" spans="1:4">
      <c r="A24" s="4" t="s">
        <v>404</v>
      </c>
    </row>
    <row r="25" spans="1:4">
      <c r="A25" s="3" t="s">
        <v>429</v>
      </c>
    </row>
    <row r="26" spans="1:4">
      <c r="A26" s="4" t="s">
        <v>399</v>
      </c>
      <c r="B26" s="5" t="n">
        <v>1060432</v>
      </c>
    </row>
    <row r="27" spans="1:4">
      <c r="A27" s="4" t="s">
        <v>400</v>
      </c>
      <c r="B27" s="11" t="n">
        <v>1623.79</v>
      </c>
    </row>
    <row r="28" spans="1:4">
      <c r="A28" s="4" t="s">
        <v>402</v>
      </c>
      <c r="B28" s="5" t="n">
        <v>3298348</v>
      </c>
    </row>
    <row r="29" spans="1:4">
      <c r="A29" s="4" t="s">
        <v>403</v>
      </c>
      <c r="B29" s="11" t="n">
        <v>5050.6</v>
      </c>
    </row>
    <row r="30" spans="1:4">
      <c r="A30" s="4" t="s">
        <v>405</v>
      </c>
      <c r="B30" s="7" t="n">
        <v>4000000</v>
      </c>
    </row>
    <row r="31" spans="1:4">
      <c r="A31" s="4" t="s">
        <v>406</v>
      </c>
      <c r="B31" s="7" t="n">
        <v>4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446</v>
      </c>
      <c r="B1" s="2" t="s">
        <v>286</v>
      </c>
      <c r="C1" s="2" t="s">
        <v>287</v>
      </c>
      <c r="D1" s="2" t="s">
        <v>289</v>
      </c>
      <c r="E1" s="2" t="s">
        <v>2</v>
      </c>
      <c r="F1" s="2" t="s">
        <v>68</v>
      </c>
      <c r="G1" s="2" t="s">
        <v>2</v>
      </c>
      <c r="H1" s="2" t="s">
        <v>68</v>
      </c>
      <c r="I1" s="2" t="s">
        <v>28</v>
      </c>
      <c r="J1" s="2" t="s">
        <v>298</v>
      </c>
      <c r="K1" s="2" t="s">
        <v>299</v>
      </c>
      <c r="L1" s="2" t="s">
        <v>300</v>
      </c>
      <c r="M1" s="2" t="s">
        <v>301</v>
      </c>
    </row>
    <row r="2" spans="1:13">
      <c r="A2" s="4" t="s">
        <v>278</v>
      </c>
      <c r="E2" s="7" t="n">
        <v>93215</v>
      </c>
      <c r="G2" s="7" t="n">
        <v>93215</v>
      </c>
      <c r="I2" s="7" t="n">
        <v>0</v>
      </c>
    </row>
    <row r="3" spans="1:13">
      <c r="A3" s="4" t="s">
        <v>447</v>
      </c>
      <c r="E3" s="5" t="n">
        <v>233797</v>
      </c>
      <c r="F3" s="7" t="n">
        <v>75999</v>
      </c>
      <c r="G3" s="5" t="n">
        <v>269823</v>
      </c>
      <c r="H3" s="7" t="n">
        <v>142625</v>
      </c>
    </row>
    <row r="4" spans="1:13">
      <c r="A4" s="4" t="s">
        <v>309</v>
      </c>
    </row>
    <row r="5" spans="1:13">
      <c r="A5" s="4" t="s">
        <v>278</v>
      </c>
      <c r="D5" s="7" t="n">
        <v>30000</v>
      </c>
      <c r="J5" s="7" t="n">
        <v>16050</v>
      </c>
      <c r="M5" s="7" t="n">
        <v>30000</v>
      </c>
    </row>
    <row r="6" spans="1:13">
      <c r="A6" s="4" t="s">
        <v>313</v>
      </c>
      <c r="D6" s="5" t="n">
        <v>110371</v>
      </c>
    </row>
    <row r="7" spans="1:13">
      <c r="A7" s="4" t="s">
        <v>314</v>
      </c>
      <c r="D7" s="10" t="n">
        <v>1.25</v>
      </c>
    </row>
    <row r="8" spans="1:13">
      <c r="A8" s="4" t="s">
        <v>448</v>
      </c>
    </row>
    <row r="9" spans="1:13">
      <c r="A9" s="4" t="s">
        <v>317</v>
      </c>
      <c r="B9" s="7" t="n">
        <v>76050</v>
      </c>
    </row>
    <row r="10" spans="1:13">
      <c r="A10" s="4" t="s">
        <v>449</v>
      </c>
    </row>
    <row r="11" spans="1:13">
      <c r="A11" s="4" t="s">
        <v>317</v>
      </c>
      <c r="B11" s="7" t="n">
        <v>7239</v>
      </c>
    </row>
    <row r="12" spans="1:13">
      <c r="A12" s="4" t="s">
        <v>315</v>
      </c>
    </row>
    <row r="13" spans="1:13">
      <c r="A13" s="4" t="s">
        <v>278</v>
      </c>
      <c r="C13" s="7" t="n">
        <v>10000</v>
      </c>
      <c r="K13" s="7" t="n">
        <v>32000</v>
      </c>
      <c r="L13" s="7" t="n">
        <v>10000</v>
      </c>
    </row>
    <row r="14" spans="1:13">
      <c r="A14" s="4" t="s">
        <v>313</v>
      </c>
      <c r="C14" s="5" t="n">
        <v>77769</v>
      </c>
    </row>
    <row r="15" spans="1:13">
      <c r="A15" s="4" t="s">
        <v>314</v>
      </c>
      <c r="C15" s="10" t="n">
        <v>1.25</v>
      </c>
    </row>
    <row r="16" spans="1:13">
      <c r="A16" s="4" t="s">
        <v>450</v>
      </c>
    </row>
    <row r="17" spans="1:13">
      <c r="A17" s="4" t="s">
        <v>317</v>
      </c>
      <c r="C17" s="7" t="n">
        <v>55000</v>
      </c>
    </row>
    <row r="18" spans="1:13">
      <c r="A18" s="4" t="s">
        <v>451</v>
      </c>
    </row>
    <row r="19" spans="1:13">
      <c r="A19" s="4" t="s">
        <v>317</v>
      </c>
      <c r="C19" s="7" t="n">
        <v>3686</v>
      </c>
    </row>
    <row r="20" spans="1:13">
      <c r="A20" s="4" t="s">
        <v>452</v>
      </c>
    </row>
    <row r="21" spans="1:13">
      <c r="A21" s="4" t="s">
        <v>447</v>
      </c>
      <c r="E21" s="5" t="n">
        <v>3055</v>
      </c>
      <c r="G21" s="5" t="n">
        <v>3055</v>
      </c>
    </row>
    <row r="22" spans="1:13">
      <c r="A22" s="4" t="s">
        <v>453</v>
      </c>
      <c r="E22" s="5" t="n">
        <v>1475</v>
      </c>
      <c r="G22" s="5" t="n">
        <v>1475</v>
      </c>
    </row>
    <row r="23" spans="1:13">
      <c r="A23" s="4" t="s">
        <v>454</v>
      </c>
    </row>
    <row r="24" spans="1:13">
      <c r="A24" s="4" t="s">
        <v>278</v>
      </c>
      <c r="E24" s="7" t="n">
        <v>76050</v>
      </c>
      <c r="G24" s="7" t="n">
        <v>76050</v>
      </c>
    </row>
    <row r="25" spans="1:13">
      <c r="A25" s="4" t="s">
        <v>455</v>
      </c>
      <c r="G25" s="4" t="s">
        <v>312</v>
      </c>
    </row>
    <row r="26" spans="1:13">
      <c r="A26" s="4" t="s">
        <v>84</v>
      </c>
      <c r="G26" s="7" t="n">
        <v>1386</v>
      </c>
      <c r="H26" s="5" t="n">
        <v>870</v>
      </c>
    </row>
    <row r="27" spans="1:13">
      <c r="A27" s="4" t="s">
        <v>313</v>
      </c>
      <c r="G27" s="5" t="n">
        <v>110371</v>
      </c>
    </row>
    <row r="28" spans="1:13">
      <c r="A28" s="4" t="s">
        <v>314</v>
      </c>
      <c r="E28" s="10" t="n">
        <v>1.25</v>
      </c>
      <c r="G28" s="10" t="n">
        <v>1.25</v>
      </c>
    </row>
    <row r="29" spans="1:13">
      <c r="A29" s="4" t="s">
        <v>456</v>
      </c>
    </row>
    <row r="30" spans="1:13">
      <c r="A30" s="4" t="s">
        <v>317</v>
      </c>
      <c r="G30" s="7" t="n">
        <v>76050</v>
      </c>
    </row>
    <row r="31" spans="1:13">
      <c r="A31" s="4" t="s">
        <v>457</v>
      </c>
    </row>
    <row r="32" spans="1:13">
      <c r="A32" s="4" t="s">
        <v>317</v>
      </c>
      <c r="G32" s="5" t="n">
        <v>7239</v>
      </c>
    </row>
    <row r="33" spans="1:13">
      <c r="A33" s="4" t="s">
        <v>458</v>
      </c>
    </row>
    <row r="34" spans="1:13">
      <c r="A34" s="4" t="s">
        <v>278</v>
      </c>
      <c r="E34" s="7" t="n">
        <v>55000</v>
      </c>
      <c r="G34" s="7" t="n">
        <v>55000</v>
      </c>
    </row>
    <row r="35" spans="1:13">
      <c r="A35" s="4" t="s">
        <v>455</v>
      </c>
      <c r="G35" s="4" t="s">
        <v>312</v>
      </c>
    </row>
    <row r="36" spans="1:13">
      <c r="A36" s="4" t="s">
        <v>84</v>
      </c>
      <c r="G36" s="7" t="n">
        <v>1002</v>
      </c>
      <c r="H36" s="7" t="n">
        <v>37</v>
      </c>
    </row>
    <row r="37" spans="1:13">
      <c r="A37" s="4" t="s">
        <v>313</v>
      </c>
      <c r="G37" s="5" t="n">
        <v>77769</v>
      </c>
    </row>
    <row r="38" spans="1:13">
      <c r="A38" s="4" t="s">
        <v>314</v>
      </c>
      <c r="E38" s="10" t="n">
        <v>1.25</v>
      </c>
      <c r="G38" s="10" t="n">
        <v>1.25</v>
      </c>
    </row>
    <row r="39" spans="1:13">
      <c r="A39" s="4" t="s">
        <v>459</v>
      </c>
    </row>
    <row r="40" spans="1:13">
      <c r="A40" s="4" t="s">
        <v>317</v>
      </c>
      <c r="G40" s="7" t="n">
        <v>55000</v>
      </c>
    </row>
    <row r="41" spans="1:13">
      <c r="A41" s="4" t="s">
        <v>460</v>
      </c>
    </row>
    <row r="42" spans="1:13">
      <c r="A42" s="4" t="s">
        <v>317</v>
      </c>
      <c r="G42" s="7" t="n">
        <v>36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461</v>
      </c>
      <c r="B1" s="2" t="s">
        <v>462</v>
      </c>
      <c r="C1" s="2" t="s">
        <v>463</v>
      </c>
      <c r="D1" s="2" t="s">
        <v>464</v>
      </c>
      <c r="E1" s="2" t="s">
        <v>465</v>
      </c>
      <c r="F1" s="2" t="s">
        <v>466</v>
      </c>
      <c r="G1" s="2" t="s">
        <v>467</v>
      </c>
      <c r="H1" s="2" t="s">
        <v>2</v>
      </c>
      <c r="I1" s="2" t="s">
        <v>468</v>
      </c>
      <c r="J1" s="2" t="s">
        <v>469</v>
      </c>
      <c r="K1" s="2" t="s">
        <v>28</v>
      </c>
    </row>
    <row r="2" spans="1:11">
      <c r="A2" s="4" t="s">
        <v>470</v>
      </c>
      <c r="H2" s="5" t="n">
        <v>111500</v>
      </c>
    </row>
    <row r="3" spans="1:11">
      <c r="A3" s="4" t="s">
        <v>62</v>
      </c>
      <c r="H3" s="5" t="n">
        <v>10164001</v>
      </c>
      <c r="K3" s="5" t="n">
        <v>4200000</v>
      </c>
    </row>
    <row r="4" spans="1:11">
      <c r="A4" s="4" t="s">
        <v>471</v>
      </c>
    </row>
    <row r="5" spans="1:11">
      <c r="A5" s="4" t="s">
        <v>62</v>
      </c>
      <c r="J5" s="5" t="n">
        <v>60000</v>
      </c>
    </row>
    <row r="6" spans="1:11">
      <c r="A6" s="4" t="s">
        <v>472</v>
      </c>
    </row>
    <row r="7" spans="1:11">
      <c r="A7" s="4" t="s">
        <v>62</v>
      </c>
      <c r="I7" s="5" t="n">
        <v>125000</v>
      </c>
    </row>
    <row r="8" spans="1:11">
      <c r="A8" s="4" t="s">
        <v>473</v>
      </c>
    </row>
    <row r="9" spans="1:11">
      <c r="A9" s="4" t="s">
        <v>474</v>
      </c>
      <c r="F9" s="4" t="s">
        <v>475</v>
      </c>
    </row>
    <row r="10" spans="1:11">
      <c r="A10" s="4" t="s">
        <v>476</v>
      </c>
    </row>
    <row r="11" spans="1:11">
      <c r="A11" s="4" t="s">
        <v>470</v>
      </c>
      <c r="B11" s="5" t="n">
        <v>41250</v>
      </c>
    </row>
    <row r="12" spans="1:11">
      <c r="A12" s="4" t="s">
        <v>336</v>
      </c>
      <c r="B12" s="10" t="n">
        <v>1.77</v>
      </c>
    </row>
    <row r="13" spans="1:11">
      <c r="A13" s="4" t="s">
        <v>477</v>
      </c>
      <c r="B13" s="7" t="n">
        <v>16500</v>
      </c>
    </row>
    <row r="14" spans="1:11">
      <c r="A14" s="4" t="s">
        <v>478</v>
      </c>
    </row>
    <row r="15" spans="1:11">
      <c r="A15" s="4" t="s">
        <v>470</v>
      </c>
      <c r="C15" s="5" t="n">
        <v>75000</v>
      </c>
    </row>
    <row r="16" spans="1:11">
      <c r="A16" s="4" t="s">
        <v>336</v>
      </c>
      <c r="C16" s="10" t="n">
        <v>3.55</v>
      </c>
    </row>
    <row r="17" spans="1:11">
      <c r="A17" s="4" t="s">
        <v>479</v>
      </c>
      <c r="C17" s="7" t="n">
        <v>220000</v>
      </c>
    </row>
    <row r="18" spans="1:11">
      <c r="A18" s="4" t="s">
        <v>480</v>
      </c>
      <c r="C18" s="5" t="n">
        <v>75000</v>
      </c>
    </row>
    <row r="19" spans="1:11">
      <c r="A19" s="4" t="s">
        <v>481</v>
      </c>
    </row>
    <row r="20" spans="1:11">
      <c r="A20" s="4" t="s">
        <v>482</v>
      </c>
      <c r="D20" s="5" t="n">
        <v>30000</v>
      </c>
      <c r="E20" s="5" t="n">
        <v>20000</v>
      </c>
      <c r="G20" s="5" t="n">
        <v>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4517</v>
      </c>
      <c r="C4" s="7" t="n">
        <v>47192</v>
      </c>
      <c r="D4" s="7" t="n">
        <v>53707</v>
      </c>
      <c r="E4" s="7" t="n">
        <v>82391</v>
      </c>
    </row>
    <row r="5" spans="1:5">
      <c r="A5" s="4" t="s">
        <v>71</v>
      </c>
      <c r="B5" s="5" t="n">
        <v>18174</v>
      </c>
      <c r="C5" s="5" t="n">
        <v>36905</v>
      </c>
      <c r="D5" s="5" t="n">
        <v>41971</v>
      </c>
      <c r="E5" s="5" t="n">
        <v>43183</v>
      </c>
    </row>
    <row r="6" spans="1:5">
      <c r="A6" s="4" t="s">
        <v>72</v>
      </c>
      <c r="B6" s="5" t="n">
        <v>6343</v>
      </c>
      <c r="C6" s="5" t="n">
        <v>10287</v>
      </c>
      <c r="D6" s="5" t="n">
        <v>11736</v>
      </c>
      <c r="E6" s="5" t="n">
        <v>39208</v>
      </c>
    </row>
    <row r="7" spans="1:5">
      <c r="A7" s="3" t="s">
        <v>73</v>
      </c>
    </row>
    <row r="8" spans="1:5">
      <c r="A8" s="4" t="s">
        <v>74</v>
      </c>
      <c r="B8" s="5" t="n">
        <v>27005</v>
      </c>
      <c r="C8" s="5" t="n">
        <v>8376</v>
      </c>
      <c r="D8" s="5" t="n">
        <v>36460</v>
      </c>
      <c r="E8" s="5" t="n">
        <v>14850</v>
      </c>
    </row>
    <row r="9" spans="1:5">
      <c r="A9" s="4" t="s">
        <v>75</v>
      </c>
      <c r="B9" s="5" t="n">
        <v>233797</v>
      </c>
      <c r="C9" s="5" t="n">
        <v>75999</v>
      </c>
      <c r="D9" s="5" t="n">
        <v>269823</v>
      </c>
      <c r="E9" s="5" t="n">
        <v>142625</v>
      </c>
    </row>
    <row r="10" spans="1:5">
      <c r="A10" s="4" t="s">
        <v>76</v>
      </c>
      <c r="B10" s="5" t="n">
        <v>426210</v>
      </c>
      <c r="C10" s="5" t="n">
        <v>15578</v>
      </c>
      <c r="D10" s="5" t="n">
        <v>576795</v>
      </c>
      <c r="E10" s="5" t="n">
        <v>101550</v>
      </c>
    </row>
    <row r="11" spans="1:5">
      <c r="A11" s="4" t="s">
        <v>77</v>
      </c>
      <c r="B11" s="5" t="n">
        <v>1000</v>
      </c>
      <c r="C11" s="5" t="n">
        <v>6397</v>
      </c>
      <c r="D11" s="5" t="n">
        <v>1000</v>
      </c>
      <c r="E11" s="5" t="n">
        <v>7992</v>
      </c>
    </row>
    <row r="12" spans="1:5">
      <c r="A12" s="4" t="s">
        <v>78</v>
      </c>
      <c r="B12" s="5" t="n">
        <v>0</v>
      </c>
      <c r="C12" s="5" t="n">
        <v>1563</v>
      </c>
      <c r="D12" s="5" t="n">
        <v>476</v>
      </c>
      <c r="E12" s="5" t="n">
        <v>5880</v>
      </c>
    </row>
    <row r="13" spans="1:5">
      <c r="A13" s="4" t="s">
        <v>79</v>
      </c>
      <c r="B13" s="5" t="n">
        <v>688012</v>
      </c>
      <c r="C13" s="5" t="n">
        <v>107913</v>
      </c>
      <c r="D13" s="5" t="n">
        <v>884554</v>
      </c>
      <c r="E13" s="5" t="n">
        <v>272897</v>
      </c>
    </row>
    <row r="14" spans="1:5">
      <c r="A14" s="4" t="s">
        <v>80</v>
      </c>
      <c r="B14" s="5" t="n">
        <v>-681669</v>
      </c>
      <c r="C14" s="5" t="n">
        <v>-97626</v>
      </c>
      <c r="D14" s="5" t="n">
        <v>-872818</v>
      </c>
      <c r="E14" s="5" t="n">
        <v>-233689</v>
      </c>
    </row>
    <row r="15" spans="1:5">
      <c r="A15" s="4" t="s">
        <v>81</v>
      </c>
      <c r="B15" s="5" t="n">
        <v>-30352</v>
      </c>
      <c r="C15" s="5" t="n">
        <v>0</v>
      </c>
      <c r="D15" s="5" t="n">
        <v>-30352</v>
      </c>
      <c r="E15" s="5" t="n">
        <v>0</v>
      </c>
    </row>
    <row r="16" spans="1:5">
      <c r="A16" s="3" t="s">
        <v>82</v>
      </c>
    </row>
    <row r="17" spans="1:5">
      <c r="A17" s="4" t="s">
        <v>83</v>
      </c>
      <c r="B17" s="5" t="n">
        <v>1645</v>
      </c>
      <c r="C17" s="5" t="n">
        <v>535</v>
      </c>
      <c r="D17" s="5" t="n">
        <v>16711</v>
      </c>
      <c r="E17" s="5" t="n">
        <v>5189</v>
      </c>
    </row>
    <row r="18" spans="1:5">
      <c r="A18" s="4" t="s">
        <v>84</v>
      </c>
      <c r="B18" s="5" t="n">
        <v>-1834</v>
      </c>
      <c r="C18" s="5" t="n">
        <v>-36383</v>
      </c>
      <c r="D18" s="5" t="n">
        <v>-29248</v>
      </c>
      <c r="E18" s="5" t="n">
        <v>-77554</v>
      </c>
    </row>
    <row r="19" spans="1:5">
      <c r="A19" s="4" t="s">
        <v>85</v>
      </c>
      <c r="B19" s="5" t="n">
        <v>-189</v>
      </c>
      <c r="C19" s="5" t="n">
        <v>-35848</v>
      </c>
      <c r="D19" s="5" t="n">
        <v>-12537</v>
      </c>
      <c r="E19" s="5" t="n">
        <v>-72365</v>
      </c>
    </row>
    <row r="20" spans="1:5">
      <c r="A20" s="4" t="s">
        <v>86</v>
      </c>
      <c r="B20" s="5" t="n">
        <v>-712210</v>
      </c>
      <c r="C20" s="5" t="n">
        <v>-133474</v>
      </c>
      <c r="D20" s="5" t="n">
        <v>-915707</v>
      </c>
      <c r="E20" s="5" t="n">
        <v>-306054</v>
      </c>
    </row>
    <row r="21" spans="1:5">
      <c r="A21" s="4" t="s">
        <v>87</v>
      </c>
      <c r="B21" s="5" t="n">
        <v>0</v>
      </c>
      <c r="C21" s="5" t="n">
        <v>0</v>
      </c>
      <c r="D21" s="5" t="n">
        <v>0</v>
      </c>
      <c r="E21" s="5" t="n">
        <v>0</v>
      </c>
    </row>
    <row r="22" spans="1:5">
      <c r="A22" s="4" t="s">
        <v>88</v>
      </c>
      <c r="B22" s="7" t="n">
        <v>-712210</v>
      </c>
      <c r="C22" s="7" t="n">
        <v>-133474</v>
      </c>
      <c r="D22" s="7" t="n">
        <v>-915707</v>
      </c>
      <c r="E22" s="7" t="n">
        <v>-306054</v>
      </c>
    </row>
    <row r="23" spans="1:5">
      <c r="A23" s="4" t="s">
        <v>89</v>
      </c>
      <c r="B23" s="10" t="n">
        <v>-0.07000000000000001</v>
      </c>
      <c r="C23" s="10" t="n">
        <v>-0.03</v>
      </c>
      <c r="D23" s="10" t="n">
        <v>-0.1</v>
      </c>
      <c r="E23" s="10" t="n">
        <v>-0.07000000000000001</v>
      </c>
    </row>
    <row r="24" spans="1:5">
      <c r="A24" s="4" t="s">
        <v>90</v>
      </c>
      <c r="B24" s="5" t="n">
        <v>10044454</v>
      </c>
      <c r="C24" s="5" t="n">
        <v>4200000</v>
      </c>
      <c r="D24" s="5" t="n">
        <v>9440717</v>
      </c>
      <c r="E24" s="5" t="n">
        <v>4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8</v>
      </c>
    </row>
    <row r="3" spans="1:3">
      <c r="A3" s="3" t="s">
        <v>92</v>
      </c>
    </row>
    <row r="4" spans="1:3">
      <c r="A4" s="4" t="s">
        <v>93</v>
      </c>
      <c r="B4" s="7" t="n">
        <v>-915707</v>
      </c>
      <c r="C4" s="7" t="n">
        <v>-306054</v>
      </c>
    </row>
    <row r="5" spans="1:3">
      <c r="A5" s="3" t="s">
        <v>94</v>
      </c>
    </row>
    <row r="6" spans="1:3">
      <c r="A6" s="4" t="s">
        <v>95</v>
      </c>
      <c r="B6" s="5" t="n">
        <v>8304</v>
      </c>
      <c r="C6" s="5" t="n">
        <v>9452</v>
      </c>
    </row>
    <row r="7" spans="1:3">
      <c r="A7" s="4" t="s">
        <v>81</v>
      </c>
      <c r="B7" s="5" t="n">
        <v>30352</v>
      </c>
      <c r="C7" s="5" t="n">
        <v>0</v>
      </c>
    </row>
    <row r="8" spans="1:3">
      <c r="A8" s="4" t="s">
        <v>96</v>
      </c>
      <c r="B8" s="5" t="n">
        <v>24514</v>
      </c>
      <c r="C8" s="5" t="n">
        <v>6397</v>
      </c>
    </row>
    <row r="9" spans="1:3">
      <c r="A9" s="4" t="s">
        <v>97</v>
      </c>
      <c r="B9" s="5" t="n">
        <v>135600</v>
      </c>
      <c r="C9" s="5" t="n">
        <v>0</v>
      </c>
    </row>
    <row r="10" spans="1:3">
      <c r="A10" s="4" t="s">
        <v>98</v>
      </c>
      <c r="B10" s="5" t="n">
        <v>0</v>
      </c>
      <c r="C10" s="5" t="n">
        <v>4927</v>
      </c>
    </row>
    <row r="11" spans="1:3">
      <c r="A11" s="4" t="s">
        <v>99</v>
      </c>
      <c r="B11" s="5" t="n">
        <v>0</v>
      </c>
      <c r="C11" s="5" t="n">
        <v>25000</v>
      </c>
    </row>
    <row r="12" spans="1:3">
      <c r="A12" s="3" t="s">
        <v>100</v>
      </c>
    </row>
    <row r="13" spans="1:3">
      <c r="A13" s="4" t="s">
        <v>31</v>
      </c>
      <c r="B13" s="5" t="n">
        <v>-6107</v>
      </c>
      <c r="C13" s="5" t="n">
        <v>12210</v>
      </c>
    </row>
    <row r="14" spans="1:3">
      <c r="A14" s="4" t="s">
        <v>101</v>
      </c>
      <c r="B14" s="5" t="n">
        <v>26318</v>
      </c>
      <c r="C14" s="5" t="n">
        <v>1225</v>
      </c>
    </row>
    <row r="15" spans="1:3">
      <c r="A15" s="4" t="s">
        <v>102</v>
      </c>
      <c r="B15" s="5" t="n">
        <v>-113775</v>
      </c>
      <c r="C15" s="5" t="n">
        <v>805</v>
      </c>
    </row>
    <row r="16" spans="1:3">
      <c r="A16" s="4" t="s">
        <v>39</v>
      </c>
      <c r="B16" s="5" t="n">
        <v>-865508</v>
      </c>
      <c r="C16" s="5" t="n">
        <v>41897</v>
      </c>
    </row>
    <row r="17" spans="1:3">
      <c r="A17" s="4" t="s">
        <v>40</v>
      </c>
      <c r="B17" s="5" t="n">
        <v>-32872</v>
      </c>
      <c r="C17" s="5" t="n">
        <v>-84861</v>
      </c>
    </row>
    <row r="18" spans="1:3">
      <c r="A18" s="4" t="s">
        <v>41</v>
      </c>
      <c r="B18" s="5" t="n">
        <v>25577</v>
      </c>
      <c r="C18" s="5" t="n">
        <v>45985</v>
      </c>
    </row>
    <row r="19" spans="1:3">
      <c r="A19" s="4" t="s">
        <v>103</v>
      </c>
      <c r="B19" s="5" t="n">
        <v>-194</v>
      </c>
      <c r="C19" s="5" t="n">
        <v>-2966</v>
      </c>
    </row>
    <row r="20" spans="1:3">
      <c r="A20" s="4" t="s">
        <v>104</v>
      </c>
      <c r="B20" s="5" t="n">
        <v>-1683498</v>
      </c>
      <c r="C20" s="5" t="n">
        <v>-245983</v>
      </c>
    </row>
    <row r="21" spans="1:3">
      <c r="A21" s="3" t="s">
        <v>105</v>
      </c>
    </row>
    <row r="22" spans="1:3">
      <c r="A22" s="4" t="s">
        <v>106</v>
      </c>
      <c r="B22" s="5" t="n">
        <v>256255</v>
      </c>
      <c r="C22" s="5" t="n">
        <v>0</v>
      </c>
    </row>
    <row r="23" spans="1:3">
      <c r="A23" s="4" t="s">
        <v>36</v>
      </c>
      <c r="B23" s="5" t="n">
        <v>-35000</v>
      </c>
      <c r="C23" s="5" t="n">
        <v>0</v>
      </c>
    </row>
    <row r="24" spans="1:3">
      <c r="A24" s="4" t="s">
        <v>107</v>
      </c>
      <c r="B24" s="5" t="n">
        <v>0</v>
      </c>
      <c r="C24" s="5" t="n">
        <v>-12775</v>
      </c>
    </row>
    <row r="25" spans="1:3">
      <c r="A25" s="4" t="s">
        <v>108</v>
      </c>
      <c r="B25" s="5" t="n">
        <v>221255</v>
      </c>
      <c r="C25" s="5" t="n">
        <v>-12775</v>
      </c>
    </row>
    <row r="26" spans="1:3">
      <c r="A26" s="3" t="s">
        <v>109</v>
      </c>
    </row>
    <row r="27" spans="1:3">
      <c r="A27" s="4" t="s">
        <v>110</v>
      </c>
      <c r="B27" s="5" t="n">
        <v>0</v>
      </c>
      <c r="C27" s="5" t="n">
        <v>248050</v>
      </c>
    </row>
    <row r="28" spans="1:3">
      <c r="A28" s="4" t="s">
        <v>111</v>
      </c>
      <c r="B28" s="5" t="n">
        <v>-32342</v>
      </c>
      <c r="C28" s="5" t="n">
        <v>0</v>
      </c>
    </row>
    <row r="29" spans="1:3">
      <c r="A29" s="4" t="s">
        <v>112</v>
      </c>
      <c r="B29" s="5" t="n">
        <v>-210642</v>
      </c>
      <c r="C29" s="5" t="n">
        <v>0</v>
      </c>
    </row>
    <row r="30" spans="1:3">
      <c r="A30" s="4" t="s">
        <v>113</v>
      </c>
      <c r="B30" s="5" t="n">
        <v>3980000</v>
      </c>
      <c r="C30" s="5" t="n">
        <v>0</v>
      </c>
    </row>
    <row r="31" spans="1:3">
      <c r="A31" s="4" t="s">
        <v>114</v>
      </c>
      <c r="B31" s="5" t="n">
        <v>250000</v>
      </c>
      <c r="C31" s="5" t="n">
        <v>0</v>
      </c>
    </row>
    <row r="32" spans="1:3">
      <c r="A32" s="4" t="s">
        <v>115</v>
      </c>
      <c r="B32" s="5" t="n">
        <v>3987016</v>
      </c>
      <c r="C32" s="5" t="n">
        <v>248050</v>
      </c>
    </row>
    <row r="33" spans="1:3">
      <c r="A33" s="4" t="s">
        <v>116</v>
      </c>
      <c r="B33" s="5" t="n">
        <v>2524773</v>
      </c>
      <c r="C33" s="5" t="n">
        <v>-10708</v>
      </c>
    </row>
    <row r="34" spans="1:3">
      <c r="A34" s="4" t="s">
        <v>117</v>
      </c>
      <c r="B34" s="5" t="n">
        <v>35289</v>
      </c>
      <c r="C34" s="5" t="n">
        <v>15887</v>
      </c>
    </row>
    <row r="35" spans="1:3">
      <c r="A35" s="4" t="s">
        <v>118</v>
      </c>
      <c r="B35" s="5" t="n">
        <v>2560062</v>
      </c>
      <c r="C35" s="5" t="n">
        <v>5179</v>
      </c>
    </row>
    <row r="36" spans="1:3">
      <c r="A36" s="3" t="s">
        <v>119</v>
      </c>
    </row>
    <row r="37" spans="1:3">
      <c r="A37" s="4" t="s">
        <v>120</v>
      </c>
      <c r="B37" s="5" t="n">
        <v>256255</v>
      </c>
      <c r="C37" s="5" t="n">
        <v>0</v>
      </c>
    </row>
    <row r="38" spans="1:3">
      <c r="A38" s="4" t="s">
        <v>121</v>
      </c>
      <c r="B38" s="5" t="n">
        <v>-950258</v>
      </c>
      <c r="C38" s="5" t="n">
        <v>0</v>
      </c>
    </row>
    <row r="39" spans="1:3">
      <c r="A39" s="4" t="s">
        <v>122</v>
      </c>
      <c r="B39" s="5" t="n">
        <v>-694003</v>
      </c>
      <c r="C39" s="5" t="n">
        <v>0</v>
      </c>
    </row>
    <row r="40" spans="1:3">
      <c r="A40" s="4" t="s">
        <v>123</v>
      </c>
      <c r="B40" s="5" t="n">
        <v>1000000</v>
      </c>
      <c r="C40" s="5" t="n">
        <v>0</v>
      </c>
    </row>
    <row r="41" spans="1:3">
      <c r="A41" s="4" t="s">
        <v>124</v>
      </c>
      <c r="B41" s="7" t="n">
        <v>412</v>
      </c>
      <c r="C4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25</v>
      </c>
      <c r="B1" s="2" t="s">
        <v>1</v>
      </c>
    </row>
    <row r="2" spans="1:2">
      <c r="B2" s="2" t="s">
        <v>126</v>
      </c>
    </row>
    <row r="3" spans="1:2">
      <c r="A3" s="3" t="s">
        <v>127</v>
      </c>
    </row>
    <row r="4" spans="1:2">
      <c r="A4" s="4" t="s">
        <v>128</v>
      </c>
      <c r="B4" s="7" t="n">
        <v>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4</v>
      </c>
    </row>
    <row r="4" spans="1:2">
      <c r="A4" s="4" t="s">
        <v>32</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50:58Z</dcterms:created>
  <dcterms:modified xmlns:dcterms="http://purl.org/dc/terms/" xmlns:xsi="http://www.w3.org/2001/XMLSchema-instance" xsi:type="dcterms:W3CDTF">2018-08-14T16:50:58Z</dcterms:modified>
</cp:coreProperties>
</file>